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ACQUISITIONS" sheetId="7" r:id="rId7"/>
    <s:sheet name="PROPERTY, PLANT AND EQUIPMENT, " sheetId="8" r:id="rId8"/>
    <s:sheet name="DEBT" sheetId="9" r:id="rId9"/>
    <s:sheet name="EQUITY" sheetId="10" r:id="rId10"/>
    <s:sheet name="UNIT-BASED COMPENSATION" sheetId="11" r:id="rId11"/>
    <s:sheet name="NET INCOME PER UNIT" sheetId="12" r:id="rId12"/>
    <s:sheet name="COMMITMENTS AND CONTINGENCIES" sheetId="13" r:id="rId13"/>
    <s:sheet name="RELATED PARTY TRANSACTIONS" sheetId="14" r:id="rId14"/>
    <s:sheet name="SEGMENT INFORMATION SEGMENT INF" sheetId="15" r:id="rId15"/>
    <s:sheet name="SUBSEQUENT EVENTS" sheetId="16" r:id="rId16"/>
    <s:sheet name="DESCRIPTION OF THE BUSINESS A17" sheetId="17" r:id="rId17"/>
    <s:sheet name="ACQUISITIONS (Tables)" sheetId="18" r:id="rId18"/>
    <s:sheet name="PROPERTY, PLANT AND EQUIPMENT19" sheetId="19" r:id="rId19"/>
    <s:sheet name="EQUITY (Tables)" sheetId="20" r:id="rId20"/>
    <s:sheet name="NET INCOME PER UNIT (Tables)" sheetId="21" r:id="rId21"/>
    <s:sheet name="RELATED PARTY TRANSACTIONS SUMM" sheetId="22" r:id="rId22"/>
    <s:sheet name="SEGMENT INFORMATION SEGMENT I23" sheetId="23" r:id="rId23"/>
    <s:sheet name="DESCRIPTION OF THE BUSINESS A24" sheetId="24" r:id="rId24"/>
    <s:sheet name="DESCRIPTION OF THE BUSINESS A25" sheetId="25" r:id="rId25"/>
    <s:sheet name="ACQUISITIONS (Details)" sheetId="26" r:id="rId26"/>
    <s:sheet name="ACQUISITIONS - INCOME STATEMENT" sheetId="27" r:id="rId27"/>
    <s:sheet name="ACQUISITIONS BALANCE SHEET 12-3" sheetId="28" r:id="rId28"/>
    <s:sheet name="ACQUISITIONS INCOME STATEMENT- " sheetId="29" r:id="rId29"/>
    <s:sheet name="ACQUISITIONS INCOME STATEMENT30" sheetId="30" r:id="rId30"/>
    <s:sheet name="ACQUISITIONS INCOME STATEMENT31" sheetId="31" r:id="rId31"/>
    <s:sheet name="PROPERTY, PLANT AND EQUIPMENT32" sheetId="32" r:id="rId32"/>
    <s:sheet name="DEBT (Details)" sheetId="33" r:id="rId33"/>
    <s:sheet name="EQUITY (Details)" sheetId="34" r:id="rId34"/>
    <s:sheet name="EQUITY CASH DISTRIBUTIONS (Deta" sheetId="35" r:id="rId35"/>
    <s:sheet name="UNIT-BASED COMPENSATION (Detail" sheetId="36" r:id="rId36"/>
    <s:sheet name="NET INCOME PER UNIT (Details)" sheetId="37" r:id="rId37"/>
    <s:sheet name="COMMITMENTS AND CONTINGENCIES (" sheetId="38" r:id="rId38"/>
    <s:sheet name="RELATED PARTY TRANSACTIONS COMM" sheetId="39" r:id="rId39"/>
    <s:sheet name="RELATED PARTY TRANSACTIONS OMNI" sheetId="40" r:id="rId40"/>
    <s:sheet name="RELATED PARTY TRANSACTIONS SU41" sheetId="41" r:id="rId41"/>
    <s:sheet name="SEGMENT INFORMATION (Details)" sheetId="42" r:id="rId42"/>
    <s:sheet name="SUBSEQUENT EVENTS Subsequent ev" sheetId="43" r:id="rId43"/>
  </s:sheets>
  <s:definedNames/>
  <s:calcPr calcId="124519" calcMode="auto" fullCalcOnLoad="1"/>
</s:workbook>
</file>

<file path=xl/sharedStrings.xml><?xml version="1.0" encoding="utf-8"?>
<sst xmlns="http://schemas.openxmlformats.org/spreadsheetml/2006/main" uniqueCount="425">
  <si>
    <t>Document and Entity Information - shares</t>
  </si>
  <si>
    <t>6 Months Ended</t>
  </si>
  <si>
    <t>Jun. 30, 2015</t>
  </si>
  <si>
    <t>Aug. 04, 2015</t>
  </si>
  <si>
    <t>Entity Information [Line Items]</t>
  </si>
  <si>
    <t>Entity Registrant Name</t>
  </si>
  <si>
    <t>PBF LOGISTICS LP</t>
  </si>
  <si>
    <t>Entity Central Index Key</t>
  </si>
  <si>
    <t>Document Type</t>
  </si>
  <si>
    <t>10-Q</t>
  </si>
  <si>
    <t>Amendment Flag</t>
  </si>
  <si>
    <t>false</t>
  </si>
  <si>
    <t>Document Period End Date</t>
  </si>
  <si>
    <t>Jun. 30,
		2015</t>
  </si>
  <si>
    <t>Document Fiscal Period Focus</t>
  </si>
  <si>
    <t>Q2</t>
  </si>
  <si>
    <t>Document Fiscal Year Focus</t>
  </si>
  <si>
    <t>Current Fiscal Year End Date</t>
  </si>
  <si>
    <t>--12-31</t>
  </si>
  <si>
    <t>Entity Filer Category</t>
  </si>
  <si>
    <t>Non-accelerated Filer</t>
  </si>
  <si>
    <t>Entity Current Reporting Status</t>
  </si>
  <si>
    <t>Yes</t>
  </si>
  <si>
    <t>Common Units [Member]</t>
  </si>
  <si>
    <t>Entity Common Units, Units Outstanding</t>
  </si>
  <si>
    <t>Subordinated Units [Member]</t>
  </si>
  <si>
    <t>CONDENSED CONSOLIDATED BALANCE SHEETS - USD ($) $ in Thousands</t>
  </si>
  <si>
    <t>Dec. 31, 2014</t>
  </si>
  <si>
    <t>Current assets:</t>
  </si>
  <si>
    <t>Cash and cash equivalents</t>
  </si>
  <si>
    <t>Accounts receivable - affiliates</t>
  </si>
  <si>
    <t>Prepaid expenses and other current assets</t>
  </si>
  <si>
    <t>Total current assets</t>
  </si>
  <si>
    <t>Property, plant and equipment, net</t>
  </si>
  <si>
    <t>Marketable securities</t>
  </si>
  <si>
    <t>Other assets, net</t>
  </si>
  <si>
    <t>Total assets</t>
  </si>
  <si>
    <t>Current liabilities:</t>
  </si>
  <si>
    <t>Accounts payable - affiliates</t>
  </si>
  <si>
    <t>Accounts payable and accrued liabilities</t>
  </si>
  <si>
    <t>Total current liabilities</t>
  </si>
  <si>
    <t>Long-term debt</t>
  </si>
  <si>
    <t>Other long-term liabilities</t>
  </si>
  <si>
    <t>Total liabilities</t>
  </si>
  <si>
    <t>Commitments and contingencies (Note 8)</t>
  </si>
  <si>
    <t>Equity:</t>
  </si>
  <si>
    <t>Partners Equity</t>
  </si>
  <si>
    <t>Total liabilities and equity</t>
  </si>
  <si>
    <t>Common Units [Member] | Limited Partner, Public [Member]</t>
  </si>
  <si>
    <t>Common Units [Member] | Limited Partner, Public [Member] | PBF LLC [Member]</t>
  </si>
  <si>
    <t>Common Units [Member] | Limited Partner, Affiliate [Member] | PBF LLC [Member]</t>
  </si>
  <si>
    <t>Subordinated Units [Member] | PBF LLC [Member]</t>
  </si>
  <si>
    <t>Subordinated Units [Member] | Limited Partner, Affiliate [Member] | PBF LLC [Member]</t>
  </si>
  <si>
    <t>Incentive Distribution Rights [Member] | PBF LLC [Member]</t>
  </si>
  <si>
    <t>CONDENSED CONSOLIDATED BALANCE SHEETS (Parenthetical) - shares</t>
  </si>
  <si>
    <t>Common Units [Member] | Public Unit Holders [Member]</t>
  </si>
  <si>
    <t>Common units issued</t>
  </si>
  <si>
    <t>Common units outstanding</t>
  </si>
  <si>
    <t>Common Units [Member] | PBF LLC [Member]</t>
  </si>
  <si>
    <t>CONDENSED CONSOLIDATED STATEMENTS OF OPERATIONS - USD ($) $ in Thousands</t>
  </si>
  <si>
    <t>3 Months Ended</t>
  </si>
  <si>
    <t>Jun. 30, 2014</t>
  </si>
  <si>
    <t>Revenue from affiliates</t>
  </si>
  <si>
    <t>Costs and expenses:</t>
  </si>
  <si>
    <t>Operating and maintenance expenses</t>
  </si>
  <si>
    <t>General and administrative expenses</t>
  </si>
  <si>
    <t>Depreciation and amortization</t>
  </si>
  <si>
    <t>Total costs and expenses</t>
  </si>
  <si>
    <t>Income (loss) from operations</t>
  </si>
  <si>
    <t>Other expense:</t>
  </si>
  <si>
    <t>Interest expense, net and other financing costs</t>
  </si>
  <si>
    <t>Amortization of loan fees</t>
  </si>
  <si>
    <t>Net Income (loss)</t>
  </si>
  <si>
    <t>Less: Net income (loss) attributable to Predecessor</t>
  </si>
  <si>
    <t>Limited partners' interest in net income attributable to the Partnership</t>
  </si>
  <si>
    <t>Net Income (Loss), Per Outstanding Limited Partnership Unit, Basic And Diluted, Other Disclosures [Abstract]</t>
  </si>
  <si>
    <t>Cash distributions paid per unit (in dollars per share)</t>
  </si>
  <si>
    <t>Predecessor [Member]</t>
  </si>
  <si>
    <t>Net income per limited partner unit:</t>
  </si>
  <si>
    <t>Common - basic (in dollars per share)</t>
  </si>
  <si>
    <t>Common - diluted (in dollars per share)</t>
  </si>
  <si>
    <t>Common - basic (in shares)</t>
  </si>
  <si>
    <t>Common - diluted (in shares)</t>
  </si>
  <si>
    <t>Common Units [Member] | Predecessor [Member]</t>
  </si>
  <si>
    <t>Subordinated - basic and diluted (In dollars per share)</t>
  </si>
  <si>
    <t>Subordinated - basic and diluted (in shares)</t>
  </si>
  <si>
    <t>Subordinated Units [Member] | Predecessor [Member]</t>
  </si>
  <si>
    <t>CONDENSED CONSOLIDATED STATEMENTS OF CASH FLOWS - USD ($)</t>
  </si>
  <si>
    <t>Cash flows from operating activities:</t>
  </si>
  <si>
    <t>Net income (loss)</t>
  </si>
  <si>
    <t>Adjustments to reconcile net income (loss) to net cash provided by (used in) operating activities:</t>
  </si>
  <si>
    <t>Amortization of deferred financing fees</t>
  </si>
  <si>
    <t>Unit-based compensation expense</t>
  </si>
  <si>
    <t>Changes in operating assets and liabilities:</t>
  </si>
  <si>
    <t>Other assets and liabilities</t>
  </si>
  <si>
    <t>Net cash provided by (used in) operations</t>
  </si>
  <si>
    <t>Cash flows from investing activities:</t>
  </si>
  <si>
    <t>Expenditures for property, plant and equipment</t>
  </si>
  <si>
    <t>Purchase of marketable securities</t>
  </si>
  <si>
    <t>Maturities of marketable securities</t>
  </si>
  <si>
    <t>Net cash provided by (used in) investing activities</t>
  </si>
  <si>
    <t>Cash flows from financing activities:</t>
  </si>
  <si>
    <t>Proceeds from issuance of common units, net of underwriters' discount and commissions</t>
  </si>
  <si>
    <t>Offering costs for issuance of common units</t>
  </si>
  <si>
    <t>Distribution to PBF LLC related to Offering</t>
  </si>
  <si>
    <t>Distribution to PBF LLC related to Delaware City Products Pipeline and Truck Rack acquisition</t>
  </si>
  <si>
    <t>Distribution to unitholders</t>
  </si>
  <si>
    <t>Distribution to Parent</t>
  </si>
  <si>
    <t>Contribution from Parent</t>
  </si>
  <si>
    <t>Proceeds from issuance of senior notes</t>
  </si>
  <si>
    <t>Proceeds from revolving credit agreement</t>
  </si>
  <si>
    <t>Repayment of revolving credit agreement</t>
  </si>
  <si>
    <t>Proceeds from term loan</t>
  </si>
  <si>
    <t>Repayment of term loan</t>
  </si>
  <si>
    <t>Deferred financing costs</t>
  </si>
  <si>
    <t>Net cash (used in) provided by financing activities</t>
  </si>
  <si>
    <t>Net change in cash and cash equivalents</t>
  </si>
  <si>
    <t>Cash and cash equivalents at beginning of year</t>
  </si>
  <si>
    <t>Cash and cash equivalents at end of period</t>
  </si>
  <si>
    <t>Supplemental disclosure of non-cash investing and financing activities:</t>
  </si>
  <si>
    <t>Contribution of net assets from PBF LLC</t>
  </si>
  <si>
    <t>Accrued capital expenditures</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June 30, 2015 owned 94.3% of the total economic interest in PBF LLC. In addition, PBF LLC is the sole managing member of PBF Holding Company LLC (“PBF Holding”), a Delaware limited liability company and affiliate of PBFX. On May 14, 2014, PBFX completed its initial public offering (the “Offering”) of 15,812,500 common units (including 2,062,500 common units issued pursuant to the exercise of the underwriters' over-allotment option). PBF LLC holds a 53.8% limited partner interest in PBFX and owns all of PBFX’s incentive distribution rights (“IDR”), with the remaining 46.2% limited partner interest owned by public unit holders as of June 30, 2015 . PBFX engages in the receiving, handling and transferring of crude oil and the receipt, storage and delivery of crude oil, refined products and intermediates. The Partnership does not take ownership of or receive any payments based on the value of the crude oil or products that it handles and does not engage in the trading of any commodities. PBFX's assets are integral to the operations of PBF Energy's refineries located in Toledo, Ohio, Delaware City, Delaware and Paulsboro, New Jersey. Subsequent to the Offering, PBFX generates all of its revenues from transactions with PBF Holding. In connection with the Offering, PBF LLC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the Partnership in connection with the Offering. PBF Holding, together with its subsidiaries, owns and operates three oil refineries and related facilities in North America. PBF Energy, through its ownership in PBF LLC, controls all of the business affairs of PBFX and PBF Holding. PBFX's initial assets consisted of the Delaware City Rail Unloading Terminal (“DCR Rail Terminal”), which was part of PBF Holding’s Delaware City, Delaware refinery, and the Toledo Truck Unloading Terminal (“Toledo Truck Terminal”), which was part of PBF Holding’s Toledo, Ohio refinery, which together with the DCR Rail Terminal, we refer to as the IPO Assets. In connection with the Offering, the IPO Assets were distributed from PBF Holding to PBF LLC. The DCR Rail Terminal consists of a double loop track and ancillary pumping and unloading equipment. Construction of the DCR Rail Terminal began in July 2012 and it commenced operations in February 2013. The Toledo Truck Terminal commenced operations in December 2012 with one lease automatic custody transfer (“LACT”) unit. Two additional LACT units were made operational in May 2013. In July 2013, a fourth LACT unit was purchased that had previously been owned and operated at the Toledo Truck Terminal by a vendor in connection with a crude oil supply agreement. The IPO Assets, along with the LACT units placed into service in June 2014, operate within the totality of the Toledo refinery and adjacent to the Delaware City refinery. The IPO Assets did not generate third party or affiliate revenue prior to the Offering. However, subsequent to the Offering, both of the IPO Assets have generated affiliate revenue. On September 30, 2014, the Partnership acquired from PBF LLC the Delaware City West Heavy Unloading Rack (the “DCR West Rack”), a heavy crude oil rail unloading facility at the Delaware City refinery with total throughput capacity of at least 40,000 barrels per day (“bpd”). In addition, on December 11, 2014, the Partnership acquired from PBF LLC a tank farm and related facilities located at PBF Energy's Toledo refinery, including a propane storage and loading facility (the “Toledo Storage Facility”). Furthermore, on May 14, 2015, the Partnership acquired from PBF LLC a 23.4 mile, 16 -inch interstate petroleum products pipeline with capacity in excess of 125,000 bpd (the “Delaware City Products Pipeline”) and a 15 -lane, 76,000 bpd capacity truck loading rack (the “Delaware City Truck Rack”) located at PBF Holding's Delaware City, Delaware refinery. The Delaware City Products Pipeline and the Delaware City Truck Rack are collectively referred to as the “Delaware City Products Pipeline and Truck Rack.” These transactions are collectively referred to as “Acquisitions from PBF.” Subsequent to the Acquisitions from PBF, the DCR Rail Terminal, Toledo Truck Terminal, DCR West Rack, Toledo Storage Facility and Delaware City Products Pipeline and Truck Rack are collectively referred to as the “Contributed Assets.” The Acquisitions from PBF were a transfer of assets between entities under common control. Accordingly, the accompanying financial statements and related notes of the PBF MLP Predecessor (the “Predecessor”), our predecessor for accounting purposes, and the Partnership have been retrospectively adjusted to include the historical results of the DCR West Rack, Toledo Storage Facility and Delaware City Products Pipeline and Truck Rack for all periods presented prior to the effective date of each transaction. The financial statements of our Predecessor, the DCR West Rack, Toledo Storage Facility and Delaware City Products Pipeline and Truck Rack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See Note 2 of the Notes to Condensed Consolidated Financial Statements in this Form 10-Q for further discussion. The accompanying unaudited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PBFX has included all adjustments (consisting of normal recurring accruals) considered necessary for a fair presentation of the financial position and the results of operations and cash flows of PBFX and the Predecessor, as applicable, for the periods presented. The results of operations for the three and six months ended June 30, 2015 and 2014 are not necessarily indicative of the results that may be expected for the full year. The financial statements presented in this Form 10-Q include the condensed consolidated financial results of the Predecessor for the period presented prior to May 13, 2014, and the condensed consolidated financial results of PBFX for the period beginning after May 14, 2014, the completion date of the Offering. The Predecessor did not historically operate its respective assets for the purpose of generating revenues independent of other PBF Energy businesses prior to the Offering or for assets acquired in the Acquisitions from PBF, with the exception of the Delaware City Products Pipeline, prior to the effective dates of each transaction. All intercompany accounts and transactions have been eliminated. The balance sheet as of June 30, 2015 presents solely the consolidated financial position of PBFX. Recent Accounting Pronounc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Partnership is currently evaluating the impact of this new standard on its condensed consolidated financial statements and related disclosures. In April 2015, the FASB issued ASU No. 2015-06, “Earnings Per Share (Topic 260): Effects on Historical Earnings per Unit of Master Limited Partnership Dropdown Transactions” (“ASU 2015-06”), which specifies that for purposes of calculating historical earnings per unit under the two-class method, the earnings (losses) of a transferred business before the date of a dropdown transaction should be allocated entirely to the general partner. The standard is effective for interim and annual periods beginning after December 15, 2015 and early adoption is permitted. The Partnership believes that its current methodology for calculating earnings per unit is in compliance with the requirements of ASU 2015-06, but will continue to evaluate whether the adoption will have any impact on its consolidated financial statements or disclosures.</t>
  </si>
  <si>
    <t>ACQUISITIONS</t>
  </si>
  <si>
    <t>Business Combinations [Abstract]</t>
  </si>
  <si>
    <t>ACQUISTIONS During 2014, following the Offering, PBFX completed two acquisitions from PBF LLC, pursuant to which PBFX acquired from PBF LLC the following assets: • the DCR West Rack, which consists of a heavy crude oil rail unloading facility at the Delaware City refinery with total throughput capacity of at least 40,000 bpd (the “DCR West Rack Acquisition”); and • the Toledo Storage Facility, which consists of a tank farm and related facilities, including a propane storage and loading facility, located at PBF Energy's Toledo refinery (the “Toledo Storage Acquisition”). See the Annual Report on Form 10-K for the year ended December 31, 2014 of PBF Logistics LP for additional information regarding the 2014 acquisitions from PBF LLC and the commercial agreements executed in connection with these acquisitions. On May 5, 2015, the Partnership entered into a contribution agreement between the Partnership and PBF LLC (the “Contribution Agreement”). Pursuant to the Contribution Agreement, PBF LLC contributed to the Partnership all of the issued and outstanding limited liability company interests of Delaware Pipeline Company LLC (“DPC”) and Delaware City Logistics Company LLC (“DCLC”), whose assets collectively consist of the Delaware City Products Pipeline and Truck Rack, for total consideration to PBF LLC of $143,000 , consisting of $112,500 of cash and $30,500 of Partnership common units, or 1,288,420 common units (the “Delaware City Products Pipeline and Truck Rack Acquisition”). The cash consideration was funded by the Partnership with $88,000 in proceeds from the Partnership’s 6.875% Senior Notes due 2023, sale of approximately $700 in marketable securities and $23,800 in borrowings under the Partnership’s Revolving Credit Facility (as defined in Note 4). The Delaware City Products Pipeline and Truck Rack Acquisition closed on May 14, 2015. The Partnership borrowed an additional $700 under its Revolving Credit Facility to repay $700 of its Term Loan (as defined in Note 4) in order to release the $700 in marketable securities that had collateralized the Term Loan. The Delaware City Products Pipeline consists of a 23.4 mile, 16 -inch interstate petroleum products pipeline with in excess of 125,000 bpd of capacity located at PBF Holding's Delaware City, Delaware refinery. The pipeline transports refined petroleum products from the Delaware City refinery to Sunoco Logistics Partners, L.P.’s (“Sunoco Logistics”) Twin Oaks pump station at Delaware County, PA, with connections to Buckeye Partners, L.P.’s Laurel pipeline and Sunoco Logistics’ northeast pipeline systems that serve Western Pennsylvania and New York. The Delaware City Truck Rack consists of a 15 -lane, 76,000 bpd capacity truck loading rack utilized to distribute gasoline and distillates. Total transaction costs of approximately $530 associated with the Delaware City Products Pipeline and Truck Rack Acquisition were expensed as incurred. In connection with such acquisition, the Partnership entered into two commercial agreements with PBF Holding and amended and restated each of the omnibus agreement and the operational services agreement with PBF Holding. See Note 11—Related Party Transactions, for a summary of the terms of these agreements. As the Delaware City Products Pipeline and Truck Rack Acquisition was considered a transfer of businesses between entities under common control, the Delaware City Products Pipeline and Truck Rack was transferred at its historical carrying value, which was $15,975 as of May 14, 2015. The historical financial statements have been retrospectively adjusted to reflect the results of operations, financial position, and cash flows of the Delaware City Products Pipeline and Truck Rack as if it was owned by the Partnership for all periods presented. Net income attributable to the Delaware City Products Pipeline and Truck Rack prior to the effective Date was allocated entirely to PBF GP as if only PBF GP had rights to that net loss, therefore there is no retrospective adjustment to net income per unit. The following tables present the Partnership's statement of financial position and results of operations after giving effect to the Acquisitions from PBF. For the three and six months ended June 30, 2015 and 2014, respectively, the consolidated results of the DCR West Rack prior to the DCR West Rack Acquisition are included under “DCR West Rack,” the consolidated results of the Toledo Storage Facility prior to the Toledo Storage Acquisition are included under “Toledo Storage Facility,” and the consolidated results of the Delaware City Products Pipeline and Truck Rack prior to the Delaware City Products Pipeline and Truck Rack Acquisition are included under “Delaware City Products Pipeline and Truck Rack.” The previously reported consolidated results of the DCR Rail Terminal, Toledo Truck Rack, DCR West Rack, Toledo Storage Facility and Delaware City Products Pipeline and Truck Rack subsequent to each acquisition are included in “PBF Logistics LP.” December 31, 2014 PBF Logistics LP Delaware City Products Pipeline and Truck Rack Consolidated Results Assets Current assets: Cash and cash equivalents $ 14,165 $ — $ 14,165 Accounts receivable - affiliates 11,630 — 11,630 Prepaid expenses and other current assets 295 102 397 Total current assets 26,090 102 26,192 Property, plant and equipment, net 130,779 16,088 146,867 Marketable securities 234,930 — 234,930 Other assets, net 2,152 — 2,152 Total assets $ 393,951 $ 16,190 $ 410,141 Liabilities Current liabilities: Accounts payable - affiliates $ 3,223 $ — $ 3,223 Accounts payable and accrued liabilities 1,021 477 1,498 Total current liabilities 4,244 477 4,721 Long-term debt 510,000 — 510,000 Other long-term liabilities — — — Total Liabilities 514,244 477 514,721 Equity Net investment — 15,713 15,713 Common unitholders - Public 336,369 — 336,369 Common unitholders - PBF LLC (167,787 ) — (167,787 ) Subordinated unitholders - PBF LLC (288,875 ) — (288,875 ) Total Equity (120,293 ) 15,713 (104,580 ) Total Liabilities and Equity $ 393,951 $ 16,190 $ 410,141 Three Months Ended June 30, 2015 PBF Logistics LP Delaware City Products Pipeline and Truck Rack Consolidated Results Revenues from affiliates $ 33,766 $ 1,102 $ 34,868 Costs and expenses: Operating and maintenance expenses 4,356 412 4,768 General and administrative expenses 3,347 382 3,729 Depreciation and amortization 1,547 90 1,637 Total costs and expenses 9,250 884 10,134 Income from operations 24,516 218 24,734 Other income (expense): Interest expense, net and other financing costs (4,627 ) 3 (4,624 ) Amortization of loan fees (306 ) — (306 ) Net income 19,583 221 19,804 Less: Net income attributable to Predecessor — 221 221 Limited partners' interest in net income attributable to the Partnership $ 19,583 $ — $ 19,583 Six Months Ended June 30, 2015 PBF Logistics LP Delaware City Products Pipeline and Truck Rack Consolidated Results Revenues from affiliates $ 64,330 $ 3,383 $ 67,713 Costs and expenses: Operating and maintenance expenses 11,837 1,365 13,202 General and administrative expenses 6,310 481 6,791 Depreciation and amortization 2,994 276 3,270 Total costs and expenses 21,141 2,122 23,263 Income from operations 43,189 1,261 44,450 Other income (expense): Interest expense, net and other financing costs (6,431 ) 13 (6,418 ) Amortization of loan fees (467 ) — (467 ) Net income 36,291 1,274 37,565 Less: Net income attributable to Predecessor — 1,274 1,274 Limited partners' interest in net income attributable to the Partnership $ 36,291 $ — $ 36,291 Three Months Ended June 30, 2014 PBF Logistics LP DCR West Rack Toledo Storage Facility Delaware City Products Pipeline and Truck Rack Consolidated Results Revenues from affiliates $ 7,782 $ — $ — $ 2,386 $ 10,168 Costs and expenses: Operating and maintenance expenses 1,697 — 2,188 932 4,817 General and administrative expenses 1,427 36 30 116 1,609 Depreciation and amortization 284 — 398 186 868 Total costs and expenses 3,408 36 2,616 1,234 7,294 Income (loss) from operations 4,374 (36 ) (2,616 ) 1,152 2,874 Other income (expense): Interest expense, net and other financing costs (287 ) — — 2 (285 ) Amortization of loan fees (73 ) — — — (73 ) Net income (loss) 4,014 (36 ) (2,616 ) 1,154 2,516 Less: Net income (loss) attributable to Predecessor (1,403 ) (36 ) (2,616 ) 1,154 (2,901 ) Limited partners' interest in net income attributable to the Partnership $ 5,417 $ — $ — $ — $ 5,417 Six Months Ended June 30, 2014 PBF Logistics LP DCR West Rack Toledo Storage Facility Delaware City Products Pipeline and Truck Rack Consolidated Results Revenues from affiliates $ 7,782 $ — $ — $ 4,568 $ 12,350 Costs and expenses: Operating and maintenance expenses 3,233 — 4,658 1,774 9,665 General and administrative expenses 2,060 66 60 220 2,406 Depreciation and amortization 575 — 783 371 1,729 Total costs and expenses 5,868 66 5,501 2,365 13,800 Income (loss) from operations 1,914 (66 ) (5,501 ) 2,203 (1,450 ) Other income (expense): — Interest expense, net and other financing costs (287 ) — — 4 (283 ) Amortization of loan fees (73 ) — — — (73 ) Net income (loss) 1,554 (66 ) (5,501 ) 2,207 (1,806 ) Less: Net income (loss) attributable to Predecessor (3,863 ) (66 ) (5,501 ) 2,207 (7,223 ) Limited partners' interest in net income attributable to the Partnership $ 5,417 $ — $ — $ — $ 5,417</t>
  </si>
  <si>
    <t>PROPERTY, PLANT AND EQUIPMENT, NET</t>
  </si>
  <si>
    <t>Property, Plant and Equipment [Abstract]</t>
  </si>
  <si>
    <t>PROPERTY, PLANT AND EQUIPMENT, NET Property, plant and equipment, consisted of the following: June 30, December 31, Land $ 2,329 $ 2,329 Terminals and equipment 82,100 81,826 Storage equipment 55,307 55,006 Pipeline Assets 17,250 17,250 Construction in progress 2,741 972 159,727 157,383 Accumulated depreciation (13,786 ) (10,516 ) Property, plant and equipment, net $ 145,941 $ 146,867</t>
  </si>
  <si>
    <t>DEBT</t>
  </si>
  <si>
    <t>Debt Disclosure [Abstract]</t>
  </si>
  <si>
    <t>DEBT On May 14, 2014, in connection with the closing of the Offering, the Partnership entered into agreements for a five -year, $275,000 senior secured revolving credit facility (the “Revolving Credit Facility”) and a three -year, $300,000 term loan facility (the “Term Loan”), each with Wells Fargo Bank, National Association, as administrative agent, and a syndicate of lenders. The Partnership has the ability to increase the maximum amount of the Revolving Credit Facility up to a total facility size of $600,000 , subject to receiving increased commitments from lenders or other financial institutions and satisfaction of certain conditions. The Revolving Credit Facility was increased from $275,000 to $325,000 in December 2014. 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75,000 , to a total facility size of $600,000 , subject to receiving increased commitments from lenders or other financial institutions and satisfaction of certain conditions. The Revolving Credit Facility includes a $25,000 sublimit for standby letters of credit and for swingline loans. Obligations under the Revolving Credit Facility and certain cash management and hedging obligations designated by the Partnership are guaranteed by its restricted subsidiaries, and are secured by a first priority lien on the Partnership’s assets (including the Partnership’s equity interests in its restricted subsidiaries) and the assets of the Partnership’s restricted subsidiaries other than excluded assets (as defined in the Revolving Credit Facility) and a guaranty of collection from PBF LLC. The maturity date of the Revolving Credit Facility may be extended for one year on up to two occasions, subject to certain customary terms and conditions. Borrowings under the Revolving Credit Facility bear interest at either a Base Rate (as defined in the Revolving Credit Facility) plus an applicable margin ranging from 0.75% to 1.75% , or at LIBOR plus an applicable margin ranging from 1.75% to 2.75% . The applicable margin will vary based upon the Partnership’s Consolidated Total Leverage Ratio, as defined in the Revolving Credit Facility. The Term Loan was used to fund distributions to PBF LLC and is guaranteed by a guaranty of collection from PBF LLC and secured at all times by cash or U.S. Treasury securities in an amount equal to or greater than the outstanding principal amount of the Term Loan. Borrowings under the Term Loan bear interest either at Base Rate (as defined in the Term Loan), or at LIBOR plus an applicable margin equal to 0.25% . At June 30, 2015 , PBFX had $24,500 of secured indebtedness and $2,000 of letters of credit outstanding under the Revolving Credit Facility and $234,200 outstanding under the Term Loan. Both the Revolving Credit Agreement and Term Loan contain covenants that limit or restrict the Partnership's ability to make cash distributions. The Partnership is required to maintain certain financial ratios, each tested on a quarterly basis for the immediately preceding four quarter period. Senior Secured Notes On May 12, 2015, the Partnership entered into an Indenture (the “Indenture”) among the Partnership, PBF Logistics Finance Corporation, a Delaware corporation and wholly-owned subsidiary of the Partnership (“PBF Finance,” and together with the Partnership, the “Issuers”), the Guarantors named therein and Deutsche Bank Trust Company Americas, as Trustee, under which the Issuers issued $350,000 in aggregate principal amount of 6.875% Senior Notes due 2023 (the “2023 Notes”). The initial purchasers in the offering purchased $330,090 aggregate principal amount of 2023 Notes pursuant to a private placement transaction conducted under Rule 144A and Regulation S of the Securities Act of 1933, as amended, and certain of PBF Energy’s officers and directors and their affiliates and family members purchased the remaining $19,910 aggregate principal amount of 2023 Notes in a separate private placement transaction. The Issuers received net proceeds of approximately $343,000 from the offering after deducting the initial purchasers’ discount and estimated offering expenses, and used such proceeds to pay $88,000 of the cash consideration due in connection with Delaware City Products Pipeline and Truck Rack Acquisition and to repay $255,000 of outstanding indebtedness under the Revolving Credit Facility. The 2023 Notes are guaranteed on a senior unsecured basis by Delaware City Terminaling, Toledo Terminaling Company LLC (“Toledo Terminaling”), DPC and DCLC (each, a “Guarantor”). In addition, PBF LLC agreed to a limited guarantee of collection of the principal amount of the 2023 Notes, but is not otherwise subject to the covenants of the Indenture. The 2023 Notes are general senior unsecured obligations of the Issuers and are equal in right of payment with all of the Issuers’ existing and future senior indebtedness, including amounts outstanding under the Revolving Credit Facility and Term Loan. The 2023 Notes will be senior to any future subordinated indebtedness the Issuers may incur. The 2023 Notes are effectively subordinated to all of the Issuers’ and the Guarantors’ existing and future secured debt, including the Revolving Credit Facility and Term Loan, to the extent of the value of the assets securing that secured debt and will be structurally subordinated to all indebtedness of the Partnership’s subsidiaries that do not guarantee the 2023 Notes. The Partnership will pay interest on the 2023 Notes semi-annually in cash in arrears on May 15 and November 15 of each year, beginning on November 15, 2015. The 2023 Notes will mature on May 15, 2023. The Indenture contains customary terms, events of default and covenants for an issuer of non-investment grade debt securities. These covenants include limitations on the Partnership’s and its restricted subsidiaries’ ability to, among other things: (i) make investments, (ii) incur additional indebtedness or issue preferred units, (iii) pay dividends or make distributions on units or redeem or repurchase our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At any time prior to May 15, 2018, the Issuers may on any one or more occasions redeem up to 35% of the aggregate principal amount of the 2023 Notes in an amount not greater than the net cash proceeds of certain equity offerings at a redemption price equal to 106.875% of the principal amount of the 2023 Notes, plus any accrued and unpaid interest to the date of redemption. On or after May 15, 2018, the Issuers may redeem all or part of the 2023 Notes, in each case at the redemption prices described in the Indenture, together with any accrued and unpaid interest to the date of redemption. In addition, prior to May 15, 2018, the Issuers may redeem all or part of the 2023 Notes at a “make-whole” redemption price described in the Indenture, together with any accrued and unpaid interest to the date of redemption. If the Partnership undergoes certain change of control events, holders of the 2023 Notes will have the right to require the Issuers to purchase all or any part of the 2023 Notes at a price equal to 101% of the aggregate principal amount of the 2023 Notes, together with any accrued and unpaid interest to the date of purchase. In connection with certain asset dispositions, the Issuers will be required to use the net cash proceeds of the asset dispositions (subject to a right to reinvest such net cash proceeds) to make an offer to purchase the 2023 Notes at 100% of the principal amount, together with any accrued and unpaid interest to the date of purchase. The Issuers may issue additional 2023 Notes from time to time pursuant to the Indenture.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The terms of the marketable securities range from one to three months and are classified on the balance sheet as non-current assets. The gross unrecognized holding gains and losses as of June 30, 2015 and December 31, 2014 were not material. As of June 30, 2015 , these investments are used as collateral to secure the Term Loan and are intended to be used only to fund future capital expenditures. The estimated fair values of the Revolving Credit Facility and Term Loan approximates their carrying values, categorized as a Level 2 measurement, as these borrowings bear interest based upon short-term floating market interest rates. The estimated fair value of the 2023 Notes, categorized as a Level 2 measurement, was calculated based on the present value of future expected payments utilizing implied current market interest rates based on quoted prices of the 2023 Notes and approximates their carrying values at June 30, 2015. The carrying value and fair value of our debt was approximately $608,700 and $510,000 as of June 30, 2015 and December 31, 2014, respectively. The carrying and fair values of our debt do not include the unamortized issuance costs associated with our total debt.</t>
  </si>
  <si>
    <t>EQUITY</t>
  </si>
  <si>
    <t>Equity [Abstract]</t>
  </si>
  <si>
    <t>EQUITY PBFX had 15,864,388 common units held by the public outstanding as of June 30, 2015 . PBF Energy owns 2,572,944 of PBFX's common units and 15,886,553 of PBFX's subordinated units constituting an aggregate of 53.8% of PBFX's limited partner interest. In accordance with PBFX's partnership agreement, PBF Energy's subordinated units will convert into common units on a one-for-one basis once PBFX has met specified distribution targets and successfully completed other tests set forth in PBFX's partnership agreement. Issuance of Additional Interests PBFX's partnership agreement authorizes PBFX to issue an unlimited number of additional partnership interests for the consideration and on the terms and conditions determined by PBFX's general partner without the approval of the unitholders. In the second quarter of 2015, 59,507 of the Partnership's phantom units issued under the PBFX 2014 long-term incentive plan vested into common units held by members of management and directors. In addition, on May 14, 2015, PBFX partially funded the Delaware City Products Pipeline and Truck Rack Acquisition with $30,500 of Partnership common units, or 1,288,420 common units. It is possible that PBFX will fund future acquisitions through the issuance of additional common units, subordinated units or other partnership interests. Holders of any additional common units PBFX issues will be entitled to share equally with the then-existing common unitholders in PBFX's distributions of available cash. Equity Activity The summarized changes in the carrying amount of our equity during the six months ended June 30, 2015 are as follows: Net Investment Common Units - Common Units - PBF Subordinated Units - PBF IDR Total Balance at December 31, 2014 $ 15,713 $ 336,369 $ (167,787 ) $ (288,875 ) — $ (104,580 ) Net income attributable to Delaware City Products Pipeline and Truck Rack 1,274 — — — — 1,274 Distributions from Delaware City Products Pipeline and Truck Rack (1,012 ) — — — — (1,012 ) Allocation of Delaware City Products Pipeline and Truck Rack assets acquired to unitholders (15,975 ) (11,390 ) 27,365 — — — Distributions to PBF LLC related to Delaware City Products Pipeline and Truck Rack acquisition — — (112,500 ) — — (112,500 ) Quarterly distributions to unitholders (including IDRs) — (11,033 ) (1,325 ) (10,803 ) (30 ) (23,191 ) Net income attributable to Partnership — 17,227 1,769 17,295 — 36,291 Contributions from PBF LLC — — 2,164 — — 2,164 Unit-based compensation expense — 1,613 — — — 1,613 Balance at June 30, 2015 $ — $ 332,786 $ (250,314 ) $ (282,383 ) $ (30 ) $ (199,941 )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Cash distributions PBFX's Partnership Agreement, as amended, sets forth the calculation to be used to determine the amount and priority of cash distributions that the common and subordinated unitholders and general partner will receive. On March 4, 2015, we paid a quarterly cash distribution, based on the results of the fourth quarter of 2014, totaling $10,885 , or $0.33 per unit to unitholders of record on February 23, 2015. On May 20, 2015, we paid a quarterly cash distribution, based on the results of the first quarter of 2015, totaling $12,026 , or $0.35 per unit to unitholders of record on May 15, 2015. The allocation of total quarterly cash distributions to general and limited partners is as follows in the table below for the three and six months ended June 30, 2015 and 2014 . The Partnership's distributions are declared subsequent to quarter end; therefore, the table represents total cash distributions applicable to the period in which the distributions are earned: Three Months Ended June 30, Six Months Ended June 30, 2015 2014 2015 2014 IDR - PBF LLC $ 151 $ — $ 181 $ — Limited partners’ distributions: Common – public 6,049 2,573 11,773 2,573 Common – PBF LLC 952 12 1,853 12 Subordinated – PBF LLC 5,878 2,542 11,438 2,542 Total distributions 13,030 5,127 25,245 5,127 Total cash distributions (1) $ 12,852 $ 5,084 $ 24,878 $ 5,084 ____________________ (1) Excludes phantom unit distributions which are accrued and paid upon vesting.</t>
  </si>
  <si>
    <t>UNIT-BASED COMPENSATION</t>
  </si>
  <si>
    <t>Disclosure of Compensation Related Costs, Share-based Payments [Abstract]</t>
  </si>
  <si>
    <t>UNIT-BASED COMPENSATION PBF GP's board of directors adopted the PBF Logistics LP 2014 Long-Term Incentive Plan (the “LTIP ”) in connection with the completion of the Offering. The LTIP is for the benefit of employees, consultants, service providers and non-employee directors of the general partner and its affiliates. In 2014 and 2015, PBFX issued phantom unit awards under the LTIP to certain directors, officers and employees of our general partner or its affiliates as compensation. The fair value of each phantom unit on the grant date is equal to the market price of PBFX's common units on that date. The estimated fair value of PBFX's phantom units is amortized over the vesting period of four years , using the straight-line method. In 2015, upon retirement of certain of PBF GP's officers, phantom units held by these individuals accelerated vesting pursuant to the terms of their grant agreements. Unit-based compensation expense related to the Partnership that was included in general and administrative expense in the Partnership's condensed consolidated statements of operations was $683 and $1,613 , inclusive of $0 and $510 associated with the accelerated vesting of certain phantom units described above, for the three and six month period ended June 30, 2015 .</t>
  </si>
  <si>
    <t>NET INCOME PER UNIT</t>
  </si>
  <si>
    <t>Earnings Per Share [Abstract]</t>
  </si>
  <si>
    <t xml:space="preserve">NET INCOME PER UNIT Net income per unit is calculated for the Partnership only for periods after the Offering as no units were outstanding prior to May 14, 2014.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For the three and six months ended June 30, 2015 there were 437,485 and 442,375 anti-dilutive phantom units, respectively. For the three and six months ended June 30, 2014 there were 264,000 anti-dilutive phantom units. Basic and diluted net income per unit applicable to subordinated limited partners are the same because there are no potentially dilutive subordinated units outstanding. In addition to the common and subordinated units, PBFX has also identified the general partner interest and incentive distribution rights as participating securities and uses the two-class method when calculating the net income per unit applicable to limited partners that is based on the weighted-average number of common units outstanding during the period. The Partnership issued 1,210,471 additional common units in 2014 and 1,288,420 in 2015 to PBF LLC in conjunction with the Acquisitions from PBF.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distributions: Three Months Ended June 30, Six Months Ended June 30, 2015 2014 2015 2014 Net income (loss) $ 19,804 $ 2,516 $ 37,565 $ (1,806 ) Less distributions declared on: Limited partner common units - public 6,049 2,573 11,773 2,573 Limited partner common units - PBF LLC 952 12 1,853 12 Limited partner subordinated units - PBF LLC 5,878 2,542 11,438 2,542 Incentive distribution rights - PBF LLC 151 — 181 — Total distributions declared 13,030 5,127 25,245 5,127 Earnings less distributions $ 6,774 $ (2,611 ) $ 12,320 $ (6,933 ) Three Months Ended June 30, 2015 Limited Partner Common Units – Public Limited Partner Common Limited Partner Subordinated Units – PBF LLC Incentive Distribution Rights - PBF LLC Total Net income (loss): Distributions declared $ 6,049 $ 952 $ 5,878 $ 151 $ 13,030 Earnings less distributions 3,168 168 3,368 70 6,774 Net income (loss) $ 9,217 $ 1,120 $ 9,246 $ 221 $ 19,804 Weighted-average units outstanding - basic 15,834,092 1,942,739 15,886,553 Weighted-average units outstanding - diluted 15,858,690 1,942,739 15,886,553 Net income per limited partner unit - basic $ 0.58 $ 0.58 $ 0.58 Net income per limited partner unit - diluted $ 0.58 $ 0.58 $ 0.58 Three Months Ended June 30, 2014 Limited Partner Common Units – Public Limited Partner Common Limited Partner Subordinated Units – PBF LLC Incentive Distribution Rights - PBF LLC Total Net income (loss): Distributions declared $ 2,573 $ 12 $ 2,542 $ — $ 5,127 Earnings less distributions 123 1 166 (2,901 ) (2,611 ) Net income (loss) $ 2,696 $ 13 $ 2,708 $ (2,901 ) $ 2,516 Weighted-average units outstanding - basic 15,812,500 74,053 15,886,553 Weighted-average units outstanding - diluted 15,813,904 74,053 15,886,553 Net income per limited partner unit - basic $ 0.17 $ 0.17 $ 0.17 Net income per limited partner unit - diluted $ 0.17 $ 0.17 $ 0.17 Six Months Ended June 30, 2015 Limited Partner Common Units – Public Limited Partner Common Limited Partner Subordinated Units – PBF LLC Incentive Distribution Rights - PBF LLC Total Net income (loss): Distributions declared $ 11,773 $ 1,853 $ 11,438 $ 181 $ 25,245 Earnings less distributions 5,454 (84 ) 5,857 1,093 12,320 Net income (loss) $ 17,227 $ 1,769 $ 17,295 $ 1,274 $ 37,565 Weighted-average units outstanding - basic 15,823,475 1,619,086 15,886,553 Weighted-average units outstanding - diluted 15,836,069 1,619,086 15,886,553 Net income per limited partner unit - basic $ 1.09 $ 1.09 $ 1.09 Net income per limited partner unit - diluted $ 1.09 $ 1.09 $ 1.09 Six Months Ended June 30, 2014 Limited Partner Common Units – Public Limited Partner Common Limited Partner Subordinated Units – PBF LLC Incentive Distribution Rights - PBF LLC Total Net income (loss): Distributions declared $ 2,573 $ 12 $ 2,542 $ — $ 5,127 Earnings less distributions 123 1 166 (7,223 ) (6,933 ) Net income (loss) $ 2,696 $ 13 $ 2,708 $ (7,223 ) $ (1,806 ) Weighted-average units outstanding - basic 15,812,500 74,053 15,886,553 Weighted-average units outstanding - diluted 15,813,904 74,053 15,886,553 Net income per limited partner unit - basic $ 0.17 $ 0.17 $ 0.17 Net income per limited partner unit - diluted $ 0.17 $ 0.17 $ 0.17 </t>
  </si>
  <si>
    <t>COMMITMENTS AND CONTINGENCIES</t>
  </si>
  <si>
    <t>Commitments and Contingencies Disclosure [Abstract]</t>
  </si>
  <si>
    <t>COMMITMENTS AND CONTINGENCIES The DCR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CR obtained to allow loading of crude oil onto barges. The appeals allege that both the loading of crude oil onto barges and the operation of the DCR Rail Terminal violate the Delaware Coastal Zone Act. The first appeal is Number 2013-1 before the State Coastal Zone Industrial Control Board (the “CZ Board”), and the second appeal is before the Environmental Appeals Board (“EAB”) and appeals Secretary’s Order No. 2013-A-0020. The CZ Board held a hearing on the first appeal on July 16, 2013, and ruled in favor of DCR and the State of Delaware and dismissed the Appellants’ appeal for lack of standing. Sierra Club and Delaware Audubon appealed that decision to the Delaware Superior Court, New Castle County, Case No. N13A-09-001 ALR, and DCR and the State of Delaware filed cross-appeals. A hearing on the second appeal before the EAB, case no. 2013-06, was held on January 13, 2014, and the EAB ruled in favor of DCR and the State of Delawar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s. The Appellants have appealed to the Delaware Supreme Court and briefing on the case is scheduled to continue into the third quarter of 2015. If the Appellants in one or both of these matters ultimately prevail, the outcome may have an adverse material effect on PBFX’s financial condition, results of operations, cash flows and ability to make distributions to its unitholder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Energy's Toledo refinery acquisition, Sunoco Inc. (R&amp;M) remains responsible for environmental remediation for conditions that existed on the closing date for twenty years from March 1, 2011, subject to certain limitations.</t>
  </si>
  <si>
    <t>RELATED PARTY TRANSACTIONS</t>
  </si>
  <si>
    <t>Related Party Transactions [Abstract]</t>
  </si>
  <si>
    <t>9. RELATED PARTY TRANSACTIONS Commercial Agreements PBFX currently derives all of its revenue from long-term, fee-based agreements with PBF Holding, supported by fee escalations for inflation adjustments and certain increases in operating costs. PBFX believes the terms and conditions under these agreements, as well as the omnibus and services agreements with PBF Holding described below, are generally no less favorable to either party than those that could have been negotiated with unaffiliated parties with respect to similar services. 2014 Commercial Agreements The commercial agreements entered into during the year ended December 31, 2014 with PBF Holding have initial terms ranging from approximately seven to ten years and include: • a rail terminaling services agreement with PBF Holding, with an initial term of approximately seven years, under which the Partnership provides terminaling services at the DCR Rail Terminal; • a truck unloading and terminaling services agreement with PBF Holding, with an initial term of approximately seven years, under which the Partnership provides terminaling services at the Toledo Truck Terminal; • a terminaling services agreement, with an initial term of approximately seven years, under which the Partnership provides rail terminaling services to PBF Holding at the DCR West Rack; and • a storage and terminaling services agreement, with an initial term of ten years, under which the Partnership provides storage and terminaling services to PBF Holding at the Toledo Storage Facility. Each of these commercial agreements contain minimum volume commitments. Additionally, the storage and terminaling services agreement contains minimum requirements for the amount of storage contracted by PBF Holding. The fees under each commercial agreement are indexed for inflation and the agreements give PBF Holding the option to renew for two additional five -year terms following the expiration of the initial term. 2015 Commercial Agreements On May 15, 2015, PBF Holding and DPC entered into an approximately ten year pipeline services agreement (the “Delaware Pipeline Services Agreement”) under which the Partnership, through DPC, will provide pipeline services to PBF Holding. PBF Holding also entered into an approximately ten year terminaling services agreement with DCLC (the “Delaware Truck Loading Services Agreement”) under which the Partnership, through DCLC, will provide terminaling services to PBF Holding. The Delaware Pipeline Services Agreement and Delaware Truck Loading Services Agreement (collectively, the “Delaware City Pipeline and Terminaling Agreements”) can be extended by PBF Holding for two additional five -year periods. Under the Delaware City Pipeline and Terminaling Agreements, the Partnership will provide PBF Holding with pipeline and terminaling services in return for throughput fees. The minimum throughput commitment for the Delaware City Products Pipeline will be 50,000 bpd for a fee equal to $0.5266 per barrel of product throughputt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0.5266 per barrel. The minimum throughput commitment for the Delaware City Truck Rack will be 30,000 bpd for refined clean products with a fee equal to $0.462 per barrel and 5,000 bpd for LPGs with a fee equal to $2.52 per barrel of product loaded up to the minimum throughput commitment and for volumes in excess of the minimum throughput commitment. If PBF Holding does not throughput the aggregate amounts equal to the minimum throughput commitment described above, PBF Holding will be required to pay a shortfall payment equal to the shortfall volume multiplied by the applicable fee. The Partnership is required to maintain the Delaware City Products Pipeline and Truck Rack in a condition and with a capacity sufficient to handle a volume of PBF Holding’s products at least equal to their current operating capacity as a whole subject to interruptions for routine repairs and maintenance and force majeure events. Failure to meet such obligations may result in a reduction of fees payable under the Delaware City Pipeline and Terminaling Agreements. Other Agreements In addition to the commercial agreements described above, the Partnership also entered into an omnibus agreement with PBF GP, PBF LLC and PBF Holding, which addresses the payment of an annual fee, in the amount of $2,350 per year, for the provision of various general and administrative services, among other matters, and an operations and management services and secondment agreement with PBF Holding and certain of its subsidiaries under which PBFX reimburses PBF Holding for the provision of certain operational services to the Partnership in support of its operations, including operational services performed by certain of PBF Holding's field-level employees. The omnibus agreement and operations and management services and secondment agreement were amended on May 15, 2015 to include the Delaware City Products Pipeline and Truck Rack. Predecessor Transactions Related-party transactions of the Predecessor were settled through division equity. Summary of Transactions A summary of revenue and expense transactions with our affiliates, including expenses directly charged and allocated to our Predecessor, is as follows: Three Months Ended June 30, Six Months Ended June 30, 2015 2014 2015 2014 Revenues $ 34,868 $ 10,168 $ 67,713 $ 12,350 Operating and maintenance expenses 1,134 264 2,290 625 General and administrative expenses 1,234 523 2,470 1,062</t>
  </si>
  <si>
    <t>SEGMENT INFORMATION SEGMENT INFORMATION</t>
  </si>
  <si>
    <t>Segment Reporting [Abstract]</t>
  </si>
  <si>
    <t>SEGMENT INFORMATION</t>
  </si>
  <si>
    <t>SEGMENT INFORMATION The Partnership's operations are organized into two reportable segments, Transportation and Terminaling; and Storage. Operations that are not included in the Transportation and Terminaling and Storage segments are included in Corporate. Intersegment transactions are eliminated in the consolidated financial statements and are included in Eliminations. Prior to the acquisition of the Delaware City Products Pipeline and Truck Rack, the Transportation and Terminaling segment was referred to as the Terminaling segment. Our Transportation and Terminaling segment consists of the following assets: • the DCR Rail Terminal, which serves PBF Energy’s Delaware City and Paulsboro refineries and has an unloading capacity of 130,000 bpd; • the DCR West Rack, which serves PBF Energy’s Delaware City refinery with total throughput capacity of at least 40,000 bpd; • the Toledo Truck Terminal, which serves PBF Energy’s Toledo refinery, comprised of six LACT units and has unloading capacity of 22,500 bpd; • a propane truck loading facility, located within the Toledo Storage Facility, which is part of PBF Energy's Toledo, Ohio refinery, with a throughput capacity of approximately 11,000 barrels bpd; • the Delaware City Products Pipeline, which consists of a 23.4 mile, 16 -inch interstate petroleum products pipeline with capacity in excess of 125,000 bpd located at DCR; and • the Delaware City Truck Rack, which consists of a 15 -lane, 76,000 bpd capacity truck loading rack utilized to distribute gasoline, distillates and LPGs. Our Storage segment consists of the following asset: • the Toledo Storage Facility, excluding the propane truck loading facility, which services the Toledo refinery and consists of 30 tanks for storing crude oil, refined products and intermediates. The aggregate capacity of the Toledo Storage Facility is approximately 3.9 million barrels, of which 1.3 million barrels are dedicated to crude oil storage and 2.6 million barrels are allocated to refined products and intermediates. Revenues are generated from commercial agreements entered into with PBF Holding under which PBF Holding pays the Partnership fees for transportation, terminaling and storage of crude oil and refined products. The commercial agreements with PBF Holding are described in Note 9 of the Condensed Consolidated Financial Statements in this Form 10-Q. The Partnership does not have any foreign operations. The operating segments adhere to the accounting polices used for the consolidated financial statements, as described in Note 2 of the Consolidated Financial Statements in the Partnership's Annual Report on Form 10-K for the year ended December 31, 2014. The Partnership's operating segments are strategic business units that offer different services in different geographical locations. PBFX has evaluated the performance of each operating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 Three Months Ended June 30, 2015 Transportation and Terminaling Storage Corporate Consolidated Total Revenues $ 29,642 $ 5,226 $ — $ 34,868 Depreciation and amortization expense 993 644 — 1,637 Income (loss) from operations 25,620 2,843 (3,729 ) 24,734 Interest expense, net and amortization of loan fees — — 4,930 4,930 Capital expenditures 144 — — 144 Three Months Ended June 30, 2014 Transportation and Terminaling Storage Corporate Consolidated Total Revenues $ 10,168 $ — $ — $ 10,168 Depreciation and amortization expense 471 397 — 868 Income (loss) from operations 6,723 (2,240 ) (1,609 ) 2,874 Interest expense, net and amortization of loan fees — — 358 358 Capital expenditures 12,482 4,191 — 16,673 Six Months Ended June 30, 2015 Transportation and Terminaling Storage Corporate Consolidated Total Revenues $ 56,962 $ 10,751 $ — $ 67,713 Depreciation and amortization expense 1,984 1,286 — 3,270 Income (loss) from operations 45,422 5,819 (6,791 ) 44,450 Interest expense, net and amortization of loan fees — — 6,885 6,885 Capital expenditures 220 — — 220 Six Months Ended June 30, 2014 Transportation and Terminaling Storage Corporate Consolidated Total Revenues $ 12,350 $ — $ — $ 12,350 Depreciation and amortization expense 947 782 — 1,729 Income (loss) from operations 5,662 (4,706 ) (2,406 ) (1,450 ) Interest expense, net and amortization of loan fees — — 356 356 Capital expenditures 20,493 5,626 — 26,119 Balance at June 30, 2015 Transportation and Terminaling Storage Corporate Consolidated Total Total assets $ 112,164 $ 54,296 $ 251,306 $ 417,766 Balance at December 31, 2014 Transportation and Terminaling Storage Corporate Consolidated Total Total assets $ 105,631 $ 53,038 $ 251,472 $ 410,141</t>
  </si>
  <si>
    <t>SUBSEQUENT EVENTS</t>
  </si>
  <si>
    <t>Subsequent Events [Abstract]</t>
  </si>
  <si>
    <t>SUBSEQUENT EVENTS Cash distribution On July 30, 2015, PBF GP's board of directors declared a cash distribution, based on the results of the second quarter of 2015, of $0.37 per unit. The distribution is payable on August 31, 2015 to PBFX unit holders of record at the close of business on August 14, 2015.</t>
  </si>
  <si>
    <t>DESCRIPTION OF THE BUSINESS AND BASIS OF PRESENTATION RECENT ACCOUNTING PRONOUNCEMENTS (Policies)</t>
  </si>
  <si>
    <t>RECENT ACCOUNTING PRONOUNCEMENTS [Abstract]</t>
  </si>
  <si>
    <t>New Accounting Pronouncements, Policy [Policy Text Block]</t>
  </si>
  <si>
    <t>Recent Accounting Pronounc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Partnership is currently evaluating the impact of this new standard on its condensed consolidated financial statements and related disclosures. In April 2015, the FASB issued ASU No. 2015-06, “Earnings Per Share (Topic 260): Effects on Historical Earnings per Unit of Master Limited Partnership Dropdown Transactions” (“ASU 2015-06”), which specifies that for purposes of calculating historical earnings per unit under the two-class method, the earnings (losses) of a transferred business before the date of a dropdown transaction should be allocated entirely to the general partner. The standard is effective for interim and annual periods beginning after December 15, 2015 and early adoption is permitted. The Partnership believes that its current methodology for calculating earnings per unit is in compliance with the requirements of ASU 2015-06, but will continue to evaluate whether the adoption will have any impact on its consolidated financial statements or disclosures.</t>
  </si>
  <si>
    <t>ACQUISITIONS (Tables)</t>
  </si>
  <si>
    <t>Schedule of business acquisitions, by acquisition</t>
  </si>
  <si>
    <t xml:space="preserve"> December 31, 2014 PBF Logistics LP Delaware City Products Pipeline and Truck Rack Consolidated Results Assets Current assets: Cash and cash equivalents $ 14,165 $ — $ 14,165 Accounts receivable - affiliates 11,630 — 11,630 Prepaid expenses and other current assets 295 102 397 Total current assets 26,090 102 26,192 Property, plant and equipment, net 130,779 16,088 146,867 Marketable securities 234,930 — 234,930 Other assets, net 2,152 — 2,152 Total assets $ 393,951 $ 16,190 $ 410,141 Liabilities Current liabilities: Accounts payable - affiliates $ 3,223 $ — $ 3,223 Accounts payable and accrued liabilities 1,021 477 1,498 Total current liabilities 4,244 477 4,721 Long-term debt 510,000 — 510,000 Other long-term liabilities — — — Total Liabilities 514,244 477 514,721 Equity Net investment — 15,713 15,713 Common unitholders - Public 336,369 — 336,369 Common unitholders - PBF LLC (167,787 ) — (167,787 ) Subordinated unitholders - PBF LLC (288,875 ) — (288,875 ) Total Equity (120,293 ) 15,713 (104,580 ) Total Liabilities and Equity $ 393,951 $ 16,190 $ 410,141 Three Months Ended June 30, 2015 PBF Logistics LP Delaware City Products Pipeline and Truck Rack Consolidated Results Revenues from affiliates $ 33,766 $ 1,102 $ 34,868 Costs and expenses: Operating and maintenance expenses 4,356 412 4,768 General and administrative expenses 3,347 382 3,729 Depreciation and amortization 1,547 90 1,637 Total costs and expenses 9,250 884 10,134 Income from operations 24,516 218 24,734 Other income (expense): Interest expense, net and other financing costs (4,627 ) 3 (4,624 ) Amortization of loan fees (306 ) — (306 ) Net income 19,583 221 19,804 Less: Net income attributable to Predecessor — 221 221 Limited partners' interest in net income attributable to the Partnership $ 19,583 $ — $ 19,583 Six Months Ended June 30, 2015 PBF Logistics LP Delaware City Products Pipeline and Truck Rack Consolidated Results Revenues from affiliates $ 64,330 $ 3,383 $ 67,713 Costs and expenses: Operating and maintenance expenses 11,837 1,365 13,202 General and administrative expenses 6,310 481 6,791 Depreciation and amortization 2,994 276 3,270 Total costs and expenses 21,141 2,122 23,263 Income from operations 43,189 1,261 44,450 Other income (expense): Interest expense, net and other financing costs (6,431 ) 13 (6,418 ) Amortization of loan fees (467 ) — (467 ) Net income 36,291 1,274 37,565 Less: Net income attributable to Predecessor — 1,274 1,274 Limited partners' interest in net income attributable to the Partnership $ 36,291 $ — $ 36,291 Three Months Ended June 30, 2014 PBF Logistics LP DCR West Rack Toledo Storage Facility Delaware City Products Pipeline and Truck Rack Consolidated Results Revenues from affiliates $ 7,782 $ — $ — $ 2,386 $ 10,168 Costs and expenses: Operating and maintenance expenses 1,697 — 2,188 932 4,817 General and administrative expenses 1,427 36 30 116 1,609 Depreciation and amortization 284 — 398 186 868 Total costs and expenses 3,408 36 2,616 1,234 7,294 Income (loss) from operations 4,374 (36 ) (2,616 ) 1,152 2,874 Other income (expense): Interest expense, net and other financing costs (287 ) — — 2 (285 ) Amortization of loan fees (73 ) — — — (73 ) Net income (loss) 4,014 (36 ) (2,616 ) 1,154 2,516 Less: Net income (loss) attributable to Predecessor (1,403 ) (36 ) (2,616 ) 1,154 (2,901 ) Limited partners' interest in net income attributable to the Partnership $ 5,417 $ — $ — $ — $ 5,417</t>
  </si>
  <si>
    <t>PROPERTY, PLANT AND EQUIPMENT, NET (Tables)</t>
  </si>
  <si>
    <t>Schedule of property, plant and equipment</t>
  </si>
  <si>
    <t>Property, plant and equipment, consisted of the following: June 30, December 31, Land $ 2,329 $ 2,329 Terminals and equipment 82,100 81,826 Storage equipment 55,307 55,006 Pipeline Assets 17,250 17,250 Construction in progress 2,741 972 159,727 157,383 Accumulated depreciation (13,786 ) (10,516 ) Property, plant and equipment, net $ 145,941 $ 146,867</t>
  </si>
  <si>
    <t>EQUITY (Tables)</t>
  </si>
  <si>
    <t>Schedule of Stockholders Equity</t>
  </si>
  <si>
    <t xml:space="preserve"> Net Investment Common Units - Common Units - PBF Subordinated Units - PBF IDR Total Balance at December 31, 2014 $ 15,713 $ 336,369 $ (167,787 ) $ (288,875 ) — $ (104,580 ) Net income attributable to Delaware City Products Pipeline and Truck Rack 1,274 — — — — 1,274 Distributions from Delaware City Products Pipeline and Truck Rack (1,012 ) — — — — (1,012 ) Allocation of Delaware City Products Pipeline and Truck Rack assets acquired to unitholders (15,975 ) (11,390 ) 27,365 — — — Distributions to PBF LLC related to Delaware City Products Pipeline and Truck Rack acquisition — — (112,500 ) — — (112,500 ) Quarterly distributions to unitholders (including IDRs) — (11,033 ) (1,325 ) (10,803 ) (30 ) (23,191 ) Net income attributable to Partnership — 17,227 1,769 17,295 — 36,291 Contributions from PBF LLC — — 2,164 — — 2,164 Unit-based compensation expense — 1,613 — — — 1,613 Balance at June 30, 2015 $ — $ 332,786 $ (250,314 ) $ (282,383 ) $ (30 ) $ (199,941 )</t>
  </si>
  <si>
    <t>Distributions Made to Unitholders</t>
  </si>
  <si>
    <t xml:space="preserve"> Three Months Ended June 30, Six Months Ended June 30, 2015 2014 2015 2014 IDR - PBF LLC $ 151 $ — $ 181 $ — Limited partners’ distributions: Common – public 6,049 2,573 11,773 2,573 Common – PBF LLC 952 12 1,853 12 Subordinated – PBF LLC 5,878 2,542 11,438 2,542 Total distributions 13,030 5,127 25,245 5,127 Total cash distributions (1) $ 12,852 $ 5,084 $ 24,878 $ 5,084 ____________________ (1) Excludes phantom unit distributions which are accrued and paid upon vesting.</t>
  </si>
  <si>
    <t>NET INCOME PER UNIT (Tables)</t>
  </si>
  <si>
    <t>Schedule of earnings</t>
  </si>
  <si>
    <t xml:space="preserve"> Three Months Ended June 30, Six Months Ended June 30, 2015 2014 2015 2014 Net income (loss) $ 19,804 $ 2,516 $ 37,565 $ (1,806 ) Less distributions declared on: Limited partner common units - public 6,049 2,573 11,773 2,573 Limited partner common units - PBF LLC 952 12 1,853 12 Limited partner subordinated units - PBF LLC 5,878 2,542 11,438 2,542 Incentive distribution rights - PBF LLC 151 — 181 — Total distributions declared 13,030 5,127 25,245 5,127 Earnings less distributions $ 6,774 $ (2,611 ) $ 12,320 $ (6,933 )</t>
  </si>
  <si>
    <t>Summary of calculation of net income per unit</t>
  </si>
  <si>
    <t xml:space="preserve"> Six Months Ended June 30, 2015 Limited Partner Common Units – Public Limited Partner Common Limited Partner Subordinated Units – PBF LLC Incentive Distribution Rights - PBF LLC Total Net income (loss): Distributions declared $ 11,773 $ 1,853 $ 11,438 $ 181 $ 25,245 Earnings less distributions 5,454 (84 ) 5,857 1,093 12,320 Net income (loss) $ 17,227 $ 1,769 $ 17,295 $ 1,274 $ 37,565 Weighted-average units outstanding - basic 15,823,475 1,619,086 15,886,553 Weighted-average units outstanding - diluted 15,836,069 1,619,086 15,886,553 Net income per limited partner unit - basic $ 1.09 $ 1.09 $ 1.09 Net income per limited partner unit - diluted $ 1.09 $ 1.09 $ 1.09 Six Months Ended June 30, 2014 Limited Partner Common Units – Public Limited Partner Common Limited Partner Subordinated Units – PBF LLC Incentive Distribution Rights - PBF LLC Total Net income (loss): Distributions declared $ 2,573 $ 12 $ 2,542 $ — $ 5,127 Earnings less distributions 123 1 166 (7,223 ) (6,933 ) Net income (loss) $ 2,696 $ 13 $ 2,708 $ (7,223 ) $ (1,806 ) Weighted-average units outstanding - basic 15,812,500 74,053 15,886,553 Weighted-average units outstanding - diluted 15,813,904 74,053 15,886,553 Net income per limited partner unit - basic $ 0.17 $ 0.17 $ 0.17 Net income per limited partner unit - diluted $ 0.17 $ 0.17 $ 0.17 </t>
  </si>
  <si>
    <t>RELATED PARTY TRANSACTIONS SUMMARY OF TRANSACTIONS (Tables)</t>
  </si>
  <si>
    <t>Schedule of related party transactions</t>
  </si>
  <si>
    <t xml:space="preserve"> Three Months Ended June 30, Six Months Ended June 30, 2015 2014 2015 2014 Revenues $ 34,868 $ 10,168 $ 67,713 $ 12,350 Operating and maintenance expenses 1,134 264 2,290 625 General and administrative expenses 1,234 523 2,470 1,062</t>
  </si>
  <si>
    <t>SEGMENT INFORMATION SEGMENT INFORMATION (Tables)</t>
  </si>
  <si>
    <t>Schedule of segment reporting</t>
  </si>
  <si>
    <t xml:space="preserve"> Three Months Ended June 30, 2015 Transportation and Terminaling Storage Corporate Consolidated Total Revenues $ 29,642 $ 5,226 $ — $ 34,868 Depreciation and amortization expense 993 644 — 1,637 Income (loss) from operations 25,620 2,843 (3,729 ) 24,734 Interest expense, net and amortization of loan fees — — 4,930 4,930 Capital expenditures 144 — — 144 Three Months Ended June 30, 2014 Transportation and Terminaling Storage Corporate Consolidated Total Revenues $ 10,168 $ — $ — $ 10,168 Depreciation and amortization expense 471 397 — 868 Income (loss) from operations 6,723 (2,240 ) (1,609 ) 2,874 Interest expense, net and amortization of loan fees — — 358 358 Capital expenditures 12,482 4,191 — 16,673 Six Months Ended June 30, 2015 Transportation and Terminaling Storage Corporate Consolidated Total Revenues $ 56,962 $ 10,751 $ — $ 67,713 Depreciation and amortization expense 1,984 1,286 — 3,270 Income (loss) from operations 45,422 5,819 (6,791 ) 44,450 Interest expense, net and amortization of loan fees — — 6,885 6,885 Capital expenditures 220 — — 220 Six Months Ended June 30, 2014 Transportation and Terminaling Storage Corporate Consolidated Total Revenues $ 12,350 $ — $ — $ 12,350 Depreciation and amortization expense 947 782 — 1,729 Income (loss) from operations 5,662 (4,706 ) (2,406 ) (1,450 ) Interest expense, net and amortization of loan fees — — 356 356 Capital expenditures 20,493 5,626 — 26,119 Balance at June 30, 2015 Transportation and Terminaling Storage Corporate Consolidated Total Total assets $ 112,164 $ 54,296 $ 251,306 $ 417,766 Balance at December 31, 2014 Transportation and Terminaling Storage Corporate Consolidated Total Total assets $ 105,631 $ 53,038 $ 251,472 $ 410,141</t>
  </si>
  <si>
    <t>DESCRIPTION OF THE BUSINESS AND BASIS OF PRESENTATION (Details) - shares</t>
  </si>
  <si>
    <t>May. 14, 2014</t>
  </si>
  <si>
    <t>PBF Energy [Member] | PBF LLC [Member]</t>
  </si>
  <si>
    <t>Limited Partners' Capital Account [Line Items]</t>
  </si>
  <si>
    <t>Percentage of total economic interest</t>
  </si>
  <si>
    <t>94.30%</t>
  </si>
  <si>
    <t>Limited Partner, Affiliate [Member] | PBF LLC [Member]</t>
  </si>
  <si>
    <t>Limited partner interest percentage</t>
  </si>
  <si>
    <t>53.80%</t>
  </si>
  <si>
    <t>Limited Partner, Public [Member]</t>
  </si>
  <si>
    <t>46.20%</t>
  </si>
  <si>
    <t>Common units sold in public offering (in shares)</t>
  </si>
  <si>
    <t>Common Units [Member] | IPO [Member]</t>
  </si>
  <si>
    <t>Common Units [Member] | Over-Allotment Option [Member]</t>
  </si>
  <si>
    <t>DESCRIPTION OF THE BUSINESS AND BASIS OF PRESENTATION (Details 1)</t>
  </si>
  <si>
    <t>Sep. 16, 2014bbl / d</t>
  </si>
  <si>
    <t>May. 31, 2014LACT</t>
  </si>
  <si>
    <t>Jun. 30, 2015refinery</t>
  </si>
  <si>
    <t>Dec. 31, 2013LACT</t>
  </si>
  <si>
    <t>PBF Holding [Member]</t>
  </si>
  <si>
    <t>Property, Plant and Equipment [Line Items]</t>
  </si>
  <si>
    <t>Number of refineries | refinery</t>
  </si>
  <si>
    <t>Toledo Truck Unloading Terminal [Member]</t>
  </si>
  <si>
    <t>Number of lease automatic custody transfer units</t>
  </si>
  <si>
    <t>Number of lease automatic custody transfer units added</t>
  </si>
  <si>
    <t>Delaware City West Heavy Crude Unloading Rack [Member]</t>
  </si>
  <si>
    <t>Unloading capacity | bbl / d</t>
  </si>
  <si>
    <t>ACQUISITIONS (Details)</t>
  </si>
  <si>
    <t>May. 14, 2015USD ($)bbl / dmi</t>
  </si>
  <si>
    <t>May. 05, 2015USD ($)shares</t>
  </si>
  <si>
    <t>Jun. 30, 2015USD ($)shares</t>
  </si>
  <si>
    <t>May. 12, 2015</t>
  </si>
  <si>
    <t>Repayments of Secured Debt</t>
  </si>
  <si>
    <t>Business Acquisition, Transaction Costs</t>
  </si>
  <si>
    <t>Delaware City Products Pipeline [Member]</t>
  </si>
  <si>
    <t>Oil and Gas, Pipeline miles | mi</t>
  </si>
  <si>
    <t>Oil and Gas, Pipeline Diameter</t>
  </si>
  <si>
    <t>Oil And Gas Plant, Pipeline Capacity | bbl / d</t>
  </si>
  <si>
    <t>Delaware City Truck Rack [Member]</t>
  </si>
  <si>
    <t>Number Of Unloading Lanes</t>
  </si>
  <si>
    <t>Delaware City Products Pipeline and Truck Rack [Member]</t>
  </si>
  <si>
    <t>Entities Under Common Control, Assets Received, Value</t>
  </si>
  <si>
    <t>PBF LLC [Member]</t>
  </si>
  <si>
    <t>Business Acquisition, Equity Interest Issued or Issuable, Value Assigned</t>
  </si>
  <si>
    <t>PBF LLC [Member] | Delaware City Products Pipeline and Truck Rack [Member]</t>
  </si>
  <si>
    <t>Business Combination, Consideration Transferred</t>
  </si>
  <si>
    <t>Payments to Acquire Businesses, Gross</t>
  </si>
  <si>
    <t>Limited Partner [Member] | Common Units [Member] | PBF LLC [Member]</t>
  </si>
  <si>
    <t>Additional shares issued (in shares) | shares</t>
  </si>
  <si>
    <t>Limited Partner [Member] | Common Units [Member] | PBF LLC [Member] | Delaware City Products Pipeline and Truck Rack [Member]</t>
  </si>
  <si>
    <t>Senior Secured Notes Issued in 2015 [Member]</t>
  </si>
  <si>
    <t>Debt Instrument, Interest Rate, Stated Percentage</t>
  </si>
  <si>
    <t>6.875%</t>
  </si>
  <si>
    <t>Senior Secured Notes Issued in 2015 [Member] | PBF LLC [Member] | Delaware City Products Pipeline and Truck Rack [Member]</t>
  </si>
  <si>
    <t>Term Loan [Member]</t>
  </si>
  <si>
    <t>ACQUISITIONS - INCOME STATEMENT (Details) - USD ($) $ in Thousands</t>
  </si>
  <si>
    <t>DCR West Rack Predecessor [Member]</t>
  </si>
  <si>
    <t>Toledo Storage Facility [Member]</t>
  </si>
  <si>
    <t>PBF Logistics LP [Member]</t>
  </si>
  <si>
    <t>ACQUISITIONS BALANCE SHEET 12-31-14 (Details) - Scenario, Unspecified [Domain] - USD ($) $ in Thousands</t>
  </si>
  <si>
    <t>Due from Related Parties, Current</t>
  </si>
  <si>
    <t>Assets, Current</t>
  </si>
  <si>
    <t>Liabilities, Current</t>
  </si>
  <si>
    <t>Liabilities</t>
  </si>
  <si>
    <t>Long-term Debt, Excluding Current Maturities</t>
  </si>
  <si>
    <t>Other Partners' Capital</t>
  </si>
  <si>
    <t>Liabilities and Equity</t>
  </si>
  <si>
    <t>ACQUISITIONS INCOME STATEMENT- 3 MONTHS 6-30-15 (Details) - Scenario, Unspecified [Domain] - USD ($) $ in Thousands</t>
  </si>
  <si>
    <t>Costs and Expenses</t>
  </si>
  <si>
    <t>Net Income (Loss) Allocated to Limited Partners</t>
  </si>
  <si>
    <t>ACQUISITIONS INCOME STATEMENT- 6MTHS 6-30-15 (Details) - Scenario, Unspecified [Domain] - USD ($) $ in Thousands</t>
  </si>
  <si>
    <t>ACQUISITIONS INCOME STATEMENT- 6MTHS 6-30-14 (Details) - USD ($) $ in Thousands</t>
  </si>
  <si>
    <t>PROPERTY, PLANT AND EQUIPMENT, NET (Details) - USD ($) $ in Thousands</t>
  </si>
  <si>
    <t>Property, plant and equipment, gross</t>
  </si>
  <si>
    <t>Accumulated depreciation</t>
  </si>
  <si>
    <t>Land [Member]</t>
  </si>
  <si>
    <t>Terminals and equipment [Member]</t>
  </si>
  <si>
    <t>Storage Equipment [Member]</t>
  </si>
  <si>
    <t>Pipelines [Member]</t>
  </si>
  <si>
    <t>Construction in progress [Member]</t>
  </si>
  <si>
    <t>DEBT (Details)</t>
  </si>
  <si>
    <t>May. 12, 2015USD ($)</t>
  </si>
  <si>
    <t>May. 05, 2015USD ($)</t>
  </si>
  <si>
    <t>May. 14, 2014USD ($)renewal</t>
  </si>
  <si>
    <t>Jun. 30, 2015USD ($)</t>
  </si>
  <si>
    <t>Dec. 31, 2014USD ($)</t>
  </si>
  <si>
    <t>Debt Instrument [Line Items]</t>
  </si>
  <si>
    <t>Long-term Debt</t>
  </si>
  <si>
    <t>Proceeds from Issuance of Secured Debt</t>
  </si>
  <si>
    <t>Repayments of Lines of Credit</t>
  </si>
  <si>
    <t>Debt Instrument, Fair Value Disclosure</t>
  </si>
  <si>
    <t>Term Loan [Member] | Wells Fargo Bank [Member]</t>
  </si>
  <si>
    <t>Debt instrument term</t>
  </si>
  <si>
    <t>3 years</t>
  </si>
  <si>
    <t>Debt instrument, amount borrowed</t>
  </si>
  <si>
    <t>Term Loan [Member] | Wells Fargo Bank [Member] | LIBOR [Member]</t>
  </si>
  <si>
    <t>Spread on variable rate</t>
  </si>
  <si>
    <t>0.25%</t>
  </si>
  <si>
    <t>Term Loan [Member] | Line of Credit [Member]</t>
  </si>
  <si>
    <t>Senior Secured Revolving Credit Facility [Member] | Line of Credit [Member]</t>
  </si>
  <si>
    <t>Letters of Credit Outstanding, Amount</t>
  </si>
  <si>
    <t>Senior Secured Revolving Credit Facility [Member] | Line of Credit [Member] | Wells Fargo Bank [Member]</t>
  </si>
  <si>
    <t>5 years</t>
  </si>
  <si>
    <t>Available increase in borrowing capacity</t>
  </si>
  <si>
    <t>Maximum including higher borrowing capacity option</t>
  </si>
  <si>
    <t>Maximum borrowing capacity</t>
  </si>
  <si>
    <t>Renewal term</t>
  </si>
  <si>
    <t>1 year</t>
  </si>
  <si>
    <t>Number of renewals | renewal</t>
  </si>
  <si>
    <t>Senior Secured Revolving Credit Facility [Member] | Line of Credit [Member] | Wells Fargo Bank [Member] | Minimum [Member] | Base Rate [Member]</t>
  </si>
  <si>
    <t>0.75%</t>
  </si>
  <si>
    <t>Senior Secured Revolving Credit Facility [Member] | Line of Credit [Member] | Wells Fargo Bank [Member] | Minimum [Member] | LIBOR [Member]</t>
  </si>
  <si>
    <t>1.75%</t>
  </si>
  <si>
    <t>Senior Secured Revolving Credit Facility [Member] | Line of Credit [Member] | Wells Fargo Bank [Member] | Maximum [Member] | Base Rate [Member]</t>
  </si>
  <si>
    <t>Senior Secured Revolving Credit Facility [Member] | Line of Credit [Member] | Wells Fargo Bank [Member] | Maximum [Member] | LIBOR [Member]</t>
  </si>
  <si>
    <t>2.75%</t>
  </si>
  <si>
    <t>Standby Letters of Credit [Member] | Line of Credit [Member] | Wells Fargo Bank [Member]</t>
  </si>
  <si>
    <t>Initial Purchasers [Member] | Senior Secured Notes Issued in 2015 [Member]</t>
  </si>
  <si>
    <t>Management [Member] | Senior Secured Notes Issued in 2015 [Member]</t>
  </si>
  <si>
    <t>Delaware City Products Pipeline and Truck Rack [Member] | PBF LLC [Member]</t>
  </si>
  <si>
    <t>Delaware City Products Pipeline and Truck Rack [Member] | PBF LLC [Member] | Senior Secured Notes Issued in 2015 [Member]</t>
  </si>
  <si>
    <t>Debt Instrument, Redemption, Period One [Member] | Senior Secured Notes Issued in 2015 [Member]</t>
  </si>
  <si>
    <t>Debt Instrument, Redemption Price, Percentage of Principal Amount Redeemed</t>
  </si>
  <si>
    <t>35.00%</t>
  </si>
  <si>
    <t>Debt Instrument, Redemption Price, Percentage</t>
  </si>
  <si>
    <t>106.875%</t>
  </si>
  <si>
    <t>Debt Instrument, Redemption, Period Two [Member] | Senior Secured Notes Issued in 2015 [Member]</t>
  </si>
  <si>
    <t>101.00%</t>
  </si>
  <si>
    <t>Debt Instrument, Redemption, Period Three [Member] | Senior Secured Notes Issued in 2015 [Member]</t>
  </si>
  <si>
    <t>100.00%</t>
  </si>
  <si>
    <t>EQUITY (Details) - USD ($)</t>
  </si>
  <si>
    <t>12 Months Ended</t>
  </si>
  <si>
    <t>Mar. 31, 2015</t>
  </si>
  <si>
    <t>Capital Unit [Line Items]</t>
  </si>
  <si>
    <t>Partners' Capital Account, Contributions</t>
  </si>
  <si>
    <t>Partners' Capital Account, Other Distributions</t>
  </si>
  <si>
    <t>Allocation Of Net Sponsor Investment To Unitholders</t>
  </si>
  <si>
    <t>Increase (Decrease) in Partners' Capital [Roll Forward]</t>
  </si>
  <si>
    <t>Partners Equity, Beginning of Period</t>
  </si>
  <si>
    <t>Partners' Capital Account, Distributions</t>
  </si>
  <si>
    <t>Net income attributable to Partnership</t>
  </si>
  <si>
    <t>Contributions from PBF LLC</t>
  </si>
  <si>
    <t>Partners' Capital Account, Unit-based Compensation</t>
  </si>
  <si>
    <t>Partners Equity, End of Period</t>
  </si>
  <si>
    <t>Cash distribution</t>
  </si>
  <si>
    <t>Cash distribution (in dollars per share)</t>
  </si>
  <si>
    <t>Units owned</t>
  </si>
  <si>
    <t>PBF LLC [Member] | Limited Partner, Affiliate [Member]</t>
  </si>
  <si>
    <t>PBF LLC [Member] | Common Units [Member] | Limited Partner [Member]</t>
  </si>
  <si>
    <t>Additional shares issued (in shares)</t>
  </si>
  <si>
    <t>Phantom Unit Award [Member] | Common Units [Member] | Limited Partner [Member]</t>
  </si>
  <si>
    <t>Shares, Issued</t>
  </si>
  <si>
    <t>EQUITY CASH DISTRIBUTIONS (Details) - USD ($) $ in Thousands</t>
  </si>
  <si>
    <t>Distribution Made to Limited Partner [Line Items]</t>
  </si>
  <si>
    <t>Distributions declared</t>
  </si>
  <si>
    <t>Cash Distribution [Member]</t>
  </si>
  <si>
    <t>General Partner [Member]</t>
  </si>
  <si>
    <t>Limited Partner Common Units, PBF LLC [Member]</t>
  </si>
  <si>
    <t>Limited Partner, Subordinated Units [Member]</t>
  </si>
  <si>
    <t>Incentive Distribution Rights - PBF LLC [Member]</t>
  </si>
  <si>
    <t>Limited Partner Common Units, Public [Member]</t>
  </si>
  <si>
    <t>UNIT-BASED COMPENSATION (Details) - USD ($) $ in Thousands</t>
  </si>
  <si>
    <t>2 Months Ended</t>
  </si>
  <si>
    <t>Employee Service Share-based Compensation, Allocation of Recognized Period Costs [Line Items]</t>
  </si>
  <si>
    <t>Unit-based compensation expense associated with accelerated vesting</t>
  </si>
  <si>
    <t>Long-Term Incentive Plan [Member] | Phantom Unit Award [Member]</t>
  </si>
  <si>
    <t>Service vesting period</t>
  </si>
  <si>
    <t>4 years</t>
  </si>
  <si>
    <t>NET INCOME PER UNIT (Details) - USD ($) $ / shares in Units, $ in Thousands</t>
  </si>
  <si>
    <t>Jul. 30, 2015</t>
  </si>
  <si>
    <t>Antidilutive Securities Excluded from Computation of Earnings Per Share [Line Items]</t>
  </si>
  <si>
    <t>Earnings less distributions</t>
  </si>
  <si>
    <t>Phantom Unit Award [Member]</t>
  </si>
  <si>
    <t>Antidilutive Securities Excluded from Computation of Earnings Per Share, Amount</t>
  </si>
  <si>
    <t>Weighted-average units outstanding - basic (in shares)</t>
  </si>
  <si>
    <t>Weighted-average units outstanding - diluted (in shares)</t>
  </si>
  <si>
    <t>Net income per limited partner unit - basic (in dollars per share)</t>
  </si>
  <si>
    <t>Net income per limited partner unit - diluted (in dollars per share)</t>
  </si>
  <si>
    <t>Limited Partner [Member] | PBF LLC [Member] | Common Units [Member]</t>
  </si>
  <si>
    <t>Limited Partner [Member] | Delaware City West Heavy Crude Unloading Rack [Member] | PBF LLC [Member] | Common Units [Member]</t>
  </si>
  <si>
    <t>Subsequent Event [Member]</t>
  </si>
  <si>
    <t>COMMITMENTS AND CONTINGENCIES (Details)</t>
  </si>
  <si>
    <t>Jun. 14, 2014claim</t>
  </si>
  <si>
    <t>Delaware Coastal Zone Act [Member] | Judicial Appeal [Member]</t>
  </si>
  <si>
    <t>Loss Contingencies [Line Items]</t>
  </si>
  <si>
    <t>Number of administrative appeals (in claims) | claim</t>
  </si>
  <si>
    <t>DCR Assets [Member] | Environmental Issue [Member] | Valero [Member]</t>
  </si>
  <si>
    <t>Pre-acquisition environmental obligations</t>
  </si>
  <si>
    <t>DCR Assets [Member] | Environmental Issue [Member] | PBF Energy and Valero [Member]</t>
  </si>
  <si>
    <t>Environmental insurance policy term</t>
  </si>
  <si>
    <t>10 years</t>
  </si>
  <si>
    <t>RELATED PARTY TRANSACTIONS COMMERICAL AGREEMENTS (Details)</t>
  </si>
  <si>
    <t>May. 15, 2015renewal$ / bbl</t>
  </si>
  <si>
    <t>May. 14, 2015bbl / d</t>
  </si>
  <si>
    <t>Dec. 31, 2014renewal</t>
  </si>
  <si>
    <t>May. 14, 2014USD ($)</t>
  </si>
  <si>
    <t>Related Party Transaction [Line Items]</t>
  </si>
  <si>
    <t>Number of Contract Renewals | renewal</t>
  </si>
  <si>
    <t>Term of Renewal</t>
  </si>
  <si>
    <t>Delaware City Rail Unloading Terminal [Member]</t>
  </si>
  <si>
    <t>Term of Agreement</t>
  </si>
  <si>
    <t>7 years</t>
  </si>
  <si>
    <t>Delaware City Pipeline Services Agreement [Member]</t>
  </si>
  <si>
    <t>Delaware Truck Loading Services Agreement [Member]</t>
  </si>
  <si>
    <t>Delaware City Pipeline and Terminaling Agreements [Member]</t>
  </si>
  <si>
    <t>Minimum [Member]</t>
  </si>
  <si>
    <t>Maximum [Member]</t>
  </si>
  <si>
    <t>PBF Holding [Member] | Delaware City Pipeline Services Agreement [Member] | Delaware City Products Pipeline [Member]</t>
  </si>
  <si>
    <t>Oil And Gas Plant, Collaborative Agreement, Minimum Throughput Capacity</t>
  </si>
  <si>
    <t>Oil And Gas Plant, Terminaling Services Fee, Base Commitment | $ / bbl</t>
  </si>
  <si>
    <t>Refined Clean Product [Member] | PBF Holding [Member] | Delaware City Terminaling Services Agreement [Member] | Delaware City Truck Rack [Member]</t>
  </si>
  <si>
    <t>LPGs [Member] | PBF Holding [Member] | Delaware City Terminaling Services Agreement [Member] | Delaware City Truck Rack [Member]</t>
  </si>
  <si>
    <t>Line of Credit [Member] | Wells Fargo Bank [Member] | Revolving Credit Facility [Member]</t>
  </si>
  <si>
    <t>Maximum including higher borrowing capacity option | $</t>
  </si>
  <si>
    <t>RELATED PARTY TRANSACTIONS OMNIBUS AGREEMENT (Details) $ in Thousands</t>
  </si>
  <si>
    <t>PBF LLC [Member] | Omnibus Agreement [Member]</t>
  </si>
  <si>
    <t>Administrative fee</t>
  </si>
  <si>
    <t>RELATED PARTY TRANSACTIONS SUMMARY OF TRANSACTION (Details) - USD ($) $ in Thousands</t>
  </si>
  <si>
    <t>SEGMENT INFORMATION (Details) $ in Thousands, bbl in Millions</t>
  </si>
  <si>
    <t>May. 14, 2015bbl / dmi</t>
  </si>
  <si>
    <t>Jun. 30, 2014USD ($)</t>
  </si>
  <si>
    <t>Jun. 30, 2015USD ($)bbl / dbbl</t>
  </si>
  <si>
    <t>Dec. 31, 2014USD ($)segmenttank</t>
  </si>
  <si>
    <t>Segment Reporting Information [Line Items]</t>
  </si>
  <si>
    <t>Reportable segments | segment</t>
  </si>
  <si>
    <t>Interest expense, net and amortization of loan fees</t>
  </si>
  <si>
    <t>Capital expenditures</t>
  </si>
  <si>
    <t>Terminaling Segment [Member]</t>
  </si>
  <si>
    <t>Storage Segment [Member]</t>
  </si>
  <si>
    <t>Corporate, Non-Segment [Member]</t>
  </si>
  <si>
    <t>Delaware City Rail Unloading Terminal [Member] | Terminaling Segment [Member]</t>
  </si>
  <si>
    <t>Delaware City West Heavy Crude Unloading Rack [Member] | Terminaling Segment [Member]</t>
  </si>
  <si>
    <t>Toledo Truck Unloading Terminal [Member] | Terminaling Segment [Member]</t>
  </si>
  <si>
    <t>Total throughput capacity | bbl / d</t>
  </si>
  <si>
    <t>Propane Truck Loading Facility [Member] | Terminaling Segment [Member]</t>
  </si>
  <si>
    <t>Toledo Tank Farm [Member] | Storage Segment [Member]</t>
  </si>
  <si>
    <t>Number of storage tanks | tank</t>
  </si>
  <si>
    <t>Maximum storage capacity | bbl</t>
  </si>
  <si>
    <t>Maximum throughput capacity, crude oil | bbl</t>
  </si>
  <si>
    <t>Maximum throughput capacity, refined product and intermediates | bbl</t>
  </si>
  <si>
    <t>SUBSEQUENT EVENTS Subsequent event (Details)</t>
  </si>
  <si>
    <t>Jul. 30, 2015$ / shares</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68</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5</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8441082</v>
      </c>
    </row>
    <row r="17" spans="1:3">
      <c r="A17" s="4" t="s">
        <v>25</v>
      </c>
    </row>
    <row r="18" spans="1:3">
      <c r="A18" s="3" t="s">
        <v>4</v>
      </c>
    </row>
    <row r="19" spans="1:3">
      <c r="A19" s="4" t="s">
        <v>24</v>
      </c>
      <c r="C19" s="5" t="n">
        <v>15886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26</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660</v>
      </c>
      <c r="C3" s="7" t="n">
        <v>14165</v>
      </c>
    </row>
    <row r="4" spans="1:3">
      <c r="A4" s="4" t="s">
        <v>30</v>
      </c>
      <c r="B4" s="5" t="n">
        <v>20333</v>
      </c>
      <c r="C4" s="5" t="n">
        <v>11630</v>
      </c>
    </row>
    <row r="5" spans="1:3">
      <c r="A5" s="4" t="s">
        <v>31</v>
      </c>
      <c r="B5" s="5" t="n">
        <v>671</v>
      </c>
      <c r="C5" s="5" t="n">
        <v>397</v>
      </c>
    </row>
    <row r="6" spans="1:3">
      <c r="A6" s="4" t="s">
        <v>32</v>
      </c>
      <c r="B6" s="5" t="n">
        <v>27664</v>
      </c>
      <c r="C6" s="5" t="n">
        <v>26192</v>
      </c>
    </row>
    <row r="7" spans="1:3">
      <c r="A7" s="4" t="s">
        <v>33</v>
      </c>
      <c r="B7" s="5" t="n">
        <v>145941</v>
      </c>
      <c r="C7" s="5" t="n">
        <v>146867</v>
      </c>
    </row>
    <row r="8" spans="1:3">
      <c r="A8" s="4" t="s">
        <v>34</v>
      </c>
      <c r="B8" s="5" t="n">
        <v>234249</v>
      </c>
      <c r="C8" s="5" t="n">
        <v>234930</v>
      </c>
    </row>
    <row r="9" spans="1:3">
      <c r="A9" s="4" t="s">
        <v>35</v>
      </c>
      <c r="B9" s="5" t="n">
        <v>9912</v>
      </c>
      <c r="C9" s="5" t="n">
        <v>2152</v>
      </c>
    </row>
    <row r="10" spans="1:3">
      <c r="A10" s="4" t="s">
        <v>36</v>
      </c>
      <c r="B10" s="5" t="n">
        <v>417766</v>
      </c>
      <c r="C10" s="5" t="n">
        <v>410141</v>
      </c>
    </row>
    <row r="11" spans="1:3">
      <c r="A11" s="3" t="s">
        <v>37</v>
      </c>
    </row>
    <row r="12" spans="1:3">
      <c r="A12" s="4" t="s">
        <v>38</v>
      </c>
      <c r="B12" s="5" t="n">
        <v>1831</v>
      </c>
      <c r="C12" s="5" t="n">
        <v>3223</v>
      </c>
    </row>
    <row r="13" spans="1:3">
      <c r="A13" s="4" t="s">
        <v>39</v>
      </c>
      <c r="B13" s="5" t="n">
        <v>7176</v>
      </c>
      <c r="C13" s="5" t="n">
        <v>1498</v>
      </c>
    </row>
    <row r="14" spans="1:3">
      <c r="A14" s="4" t="s">
        <v>40</v>
      </c>
      <c r="B14" s="5" t="n">
        <v>9007</v>
      </c>
      <c r="C14" s="5" t="n">
        <v>4721</v>
      </c>
    </row>
    <row r="15" spans="1:3">
      <c r="A15" s="4" t="s">
        <v>41</v>
      </c>
      <c r="B15" s="5" t="n">
        <v>608700</v>
      </c>
      <c r="C15" s="5" t="n">
        <v>510000</v>
      </c>
    </row>
    <row r="16" spans="1:3">
      <c r="A16" s="4" t="s">
        <v>42</v>
      </c>
      <c r="B16" s="5" t="n">
        <v>0</v>
      </c>
      <c r="C16" s="5" t="n">
        <v>0</v>
      </c>
    </row>
    <row r="17" spans="1:3">
      <c r="A17" s="4" t="s">
        <v>43</v>
      </c>
      <c r="B17" s="7" t="n">
        <v>617707</v>
      </c>
      <c r="C17" s="7" t="n">
        <v>514721</v>
      </c>
    </row>
    <row r="18" spans="1:3">
      <c r="A18" s="4" t="s">
        <v>44</v>
      </c>
    </row>
    <row r="19" spans="1:3">
      <c r="A19" s="3" t="s">
        <v>45</v>
      </c>
    </row>
    <row r="20" spans="1:3">
      <c r="A20" s="4" t="s">
        <v>46</v>
      </c>
      <c r="B20" s="7" t="n">
        <v>-199941</v>
      </c>
      <c r="C20" s="7" t="n">
        <v>-104580</v>
      </c>
    </row>
    <row r="21" spans="1:3">
      <c r="A21" s="4" t="s">
        <v>47</v>
      </c>
      <c r="B21" s="5" t="n">
        <v>417766</v>
      </c>
      <c r="C21" s="5" t="n">
        <v>410141</v>
      </c>
    </row>
    <row r="22" spans="1:3">
      <c r="A22" s="4" t="s">
        <v>48</v>
      </c>
    </row>
    <row r="23" spans="1:3">
      <c r="A23" s="3" t="s">
        <v>45</v>
      </c>
    </row>
    <row r="24" spans="1:3">
      <c r="A24" s="4" t="s">
        <v>46</v>
      </c>
      <c r="B24" s="5" t="n">
        <v>332786</v>
      </c>
      <c r="C24" s="5" t="n">
        <v>336369</v>
      </c>
    </row>
    <row r="25" spans="1:3">
      <c r="A25" s="4" t="s">
        <v>49</v>
      </c>
    </row>
    <row r="26" spans="1:3">
      <c r="A26" s="3" t="s">
        <v>45</v>
      </c>
    </row>
    <row r="27" spans="1:3">
      <c r="A27" s="4" t="s">
        <v>46</v>
      </c>
      <c r="C27" s="5" t="n">
        <v>336369</v>
      </c>
    </row>
    <row r="28" spans="1:3">
      <c r="A28" s="4" t="s">
        <v>50</v>
      </c>
    </row>
    <row r="29" spans="1:3">
      <c r="A29" s="3" t="s">
        <v>45</v>
      </c>
    </row>
    <row r="30" spans="1:3">
      <c r="A30" s="4" t="s">
        <v>46</v>
      </c>
      <c r="B30" s="5" t="n">
        <v>-250314</v>
      </c>
      <c r="C30" s="5" t="n">
        <v>-167787</v>
      </c>
    </row>
    <row r="31" spans="1:3">
      <c r="A31" s="4" t="s">
        <v>51</v>
      </c>
    </row>
    <row r="32" spans="1:3">
      <c r="A32" s="3" t="s">
        <v>45</v>
      </c>
    </row>
    <row r="33" spans="1:3">
      <c r="A33" s="4" t="s">
        <v>46</v>
      </c>
      <c r="B33" s="5" t="n">
        <v>-282383</v>
      </c>
      <c r="C33" s="5" t="n">
        <v>-288875</v>
      </c>
    </row>
    <row r="34" spans="1:3">
      <c r="A34" s="4" t="s">
        <v>52</v>
      </c>
    </row>
    <row r="35" spans="1:3">
      <c r="A35" s="3" t="s">
        <v>45</v>
      </c>
    </row>
    <row r="36" spans="1:3">
      <c r="A36" s="4" t="s">
        <v>46</v>
      </c>
      <c r="B36" s="5" t="n">
        <v>-282383</v>
      </c>
      <c r="C36" s="5" t="n">
        <v>-288875</v>
      </c>
    </row>
    <row r="37" spans="1:3">
      <c r="A37" s="4" t="s">
        <v>53</v>
      </c>
    </row>
    <row r="38" spans="1:3">
      <c r="A38" s="3" t="s">
        <v>45</v>
      </c>
    </row>
    <row r="39" spans="1:3">
      <c r="A39" s="4" t="s">
        <v>46</v>
      </c>
      <c r="B39" s="7" t="n">
        <v>-3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82</v>
      </c>
      <c r="B1" s="2" t="s">
        <v>183</v>
      </c>
      <c r="C1" s="2" t="s">
        <v>2</v>
      </c>
    </row>
    <row r="2" spans="1:3">
      <c r="A2" s="4" t="s">
        <v>184</v>
      </c>
    </row>
    <row r="3" spans="1:3">
      <c r="A3" s="3" t="s">
        <v>185</v>
      </c>
    </row>
    <row r="4" spans="1:3">
      <c r="A4" s="4" t="s">
        <v>186</v>
      </c>
      <c r="C4" s="4" t="s">
        <v>187</v>
      </c>
    </row>
    <row r="5" spans="1:3">
      <c r="A5" s="4" t="s">
        <v>188</v>
      </c>
    </row>
    <row r="6" spans="1:3">
      <c r="A6" s="3" t="s">
        <v>185</v>
      </c>
    </row>
    <row r="7" spans="1:3">
      <c r="A7" s="4" t="s">
        <v>189</v>
      </c>
      <c r="C7" s="4" t="s">
        <v>190</v>
      </c>
    </row>
    <row r="8" spans="1:3">
      <c r="A8" s="4" t="s">
        <v>191</v>
      </c>
    </row>
    <row r="9" spans="1:3">
      <c r="A9" s="3" t="s">
        <v>185</v>
      </c>
    </row>
    <row r="10" spans="1:3">
      <c r="A10" s="4" t="s">
        <v>189</v>
      </c>
      <c r="C10" s="4" t="s">
        <v>192</v>
      </c>
    </row>
    <row r="11" spans="1:3">
      <c r="A11" s="4" t="s">
        <v>23</v>
      </c>
    </row>
    <row r="12" spans="1:3">
      <c r="A12" s="3" t="s">
        <v>185</v>
      </c>
    </row>
    <row r="13" spans="1:3">
      <c r="A13" s="4" t="s">
        <v>193</v>
      </c>
      <c r="C13" s="5" t="n">
        <v>15864388</v>
      </c>
    </row>
    <row r="14" spans="1:3">
      <c r="A14" s="4" t="s">
        <v>194</v>
      </c>
    </row>
    <row r="15" spans="1:3">
      <c r="A15" s="3" t="s">
        <v>185</v>
      </c>
    </row>
    <row r="16" spans="1:3">
      <c r="A16" s="4" t="s">
        <v>193</v>
      </c>
      <c r="B16" s="5" t="n">
        <v>15812500</v>
      </c>
    </row>
    <row r="17" spans="1:3">
      <c r="A17" s="4" t="s">
        <v>195</v>
      </c>
    </row>
    <row r="18" spans="1:3">
      <c r="A18" s="3" t="s">
        <v>185</v>
      </c>
    </row>
    <row r="19" spans="1:3">
      <c r="A19" s="4" t="s">
        <v>193</v>
      </c>
      <c r="B19" s="5" t="n">
        <v>2062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21"/>
    <col customWidth="1" max="3" min="3" width="18"/>
    <col customWidth="1" max="4" min="4" width="22"/>
    <col customWidth="1" max="5" min="5" width="18"/>
  </cols>
  <sheetData>
    <row r="1" spans="1:5">
      <c r="A1" s="1" t="s">
        <v>196</v>
      </c>
      <c r="B1" s="2" t="s">
        <v>197</v>
      </c>
      <c r="C1" s="2" t="s">
        <v>198</v>
      </c>
      <c r="D1" s="2" t="s">
        <v>199</v>
      </c>
      <c r="E1" s="2" t="s">
        <v>200</v>
      </c>
    </row>
    <row r="2" spans="1:5">
      <c r="A2" s="4" t="s">
        <v>201</v>
      </c>
    </row>
    <row r="3" spans="1:5">
      <c r="A3" s="3" t="s">
        <v>202</v>
      </c>
    </row>
    <row r="4" spans="1:5">
      <c r="A4" s="4" t="s">
        <v>203</v>
      </c>
      <c r="D4" s="5" t="n">
        <v>3</v>
      </c>
    </row>
    <row r="5" spans="1:5">
      <c r="A5" s="4" t="s">
        <v>204</v>
      </c>
    </row>
    <row r="6" spans="1:5">
      <c r="A6" s="3" t="s">
        <v>202</v>
      </c>
    </row>
    <row r="7" spans="1:5">
      <c r="A7" s="4" t="s">
        <v>205</v>
      </c>
      <c r="E7" s="5" t="n">
        <v>1</v>
      </c>
    </row>
    <row r="8" spans="1:5">
      <c r="A8" s="4" t="s">
        <v>206</v>
      </c>
      <c r="C8" s="5" t="n">
        <v>2</v>
      </c>
    </row>
    <row r="9" spans="1:5">
      <c r="A9" s="4" t="s">
        <v>207</v>
      </c>
    </row>
    <row r="10" spans="1:5">
      <c r="A10" s="3" t="s">
        <v>202</v>
      </c>
    </row>
    <row r="11" spans="1:5">
      <c r="A11" s="4" t="s">
        <v>208</v>
      </c>
      <c r="B11" s="5" t="n">
        <v>4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1"/>
    <col customWidth="1" max="5" min="5" width="27"/>
    <col customWidth="1" max="6" min="6" width="14"/>
  </cols>
  <sheetData>
    <row r="1" spans="1:6">
      <c r="A1" s="1" t="s">
        <v>209</v>
      </c>
      <c r="B1" s="2" t="s">
        <v>210</v>
      </c>
      <c r="C1" s="2" t="s">
        <v>211</v>
      </c>
      <c r="D1" s="2" t="s">
        <v>197</v>
      </c>
      <c r="E1" s="2" t="s">
        <v>212</v>
      </c>
      <c r="F1" s="2" t="s">
        <v>213</v>
      </c>
    </row>
    <row r="2" spans="1:6">
      <c r="A2" s="4" t="s">
        <v>99</v>
      </c>
      <c r="E2" s="7" t="n">
        <v>1380085000</v>
      </c>
    </row>
    <row r="3" spans="1:6">
      <c r="A3" s="4" t="s">
        <v>110</v>
      </c>
      <c r="E3" s="5" t="n">
        <v>24500000</v>
      </c>
    </row>
    <row r="4" spans="1:6">
      <c r="A4" s="4" t="s">
        <v>214</v>
      </c>
      <c r="B4" s="7" t="n">
        <v>700000</v>
      </c>
      <c r="E4" s="5" t="n">
        <v>700000</v>
      </c>
    </row>
    <row r="5" spans="1:6">
      <c r="A5" s="4" t="s">
        <v>215</v>
      </c>
      <c r="E5" s="5" t="n">
        <v>530000</v>
      </c>
    </row>
    <row r="6" spans="1:6">
      <c r="A6" s="4" t="s">
        <v>207</v>
      </c>
    </row>
    <row r="7" spans="1:6">
      <c r="A7" s="4" t="s">
        <v>208</v>
      </c>
      <c r="D7" s="5" t="n">
        <v>40000</v>
      </c>
    </row>
    <row r="8" spans="1:6">
      <c r="A8" s="4" t="s">
        <v>216</v>
      </c>
    </row>
    <row r="9" spans="1:6">
      <c r="A9" s="4" t="s">
        <v>217</v>
      </c>
      <c r="B9" s="10" t="n">
        <v>23.4</v>
      </c>
    </row>
    <row r="10" spans="1:6">
      <c r="A10" s="4" t="s">
        <v>218</v>
      </c>
      <c r="B10" s="5" t="n">
        <v>16</v>
      </c>
    </row>
    <row r="11" spans="1:6">
      <c r="A11" s="4" t="s">
        <v>219</v>
      </c>
      <c r="B11" s="5" t="n">
        <v>125000</v>
      </c>
    </row>
    <row r="12" spans="1:6">
      <c r="A12" s="4" t="s">
        <v>220</v>
      </c>
    </row>
    <row r="13" spans="1:6">
      <c r="A13" s="4" t="s">
        <v>208</v>
      </c>
      <c r="B13" s="5" t="n">
        <v>76000</v>
      </c>
    </row>
    <row r="14" spans="1:6">
      <c r="A14" s="4" t="s">
        <v>221</v>
      </c>
      <c r="B14" s="5" t="n">
        <v>15</v>
      </c>
    </row>
    <row r="15" spans="1:6">
      <c r="A15" s="4" t="s">
        <v>222</v>
      </c>
    </row>
    <row r="16" spans="1:6">
      <c r="A16" s="4" t="s">
        <v>99</v>
      </c>
      <c r="B16" s="7" t="n">
        <v>700000</v>
      </c>
    </row>
    <row r="17" spans="1:6">
      <c r="A17" s="4" t="s">
        <v>223</v>
      </c>
      <c r="B17" s="5" t="n">
        <v>15975000</v>
      </c>
    </row>
    <row r="18" spans="1:6">
      <c r="A18" s="4" t="s">
        <v>224</v>
      </c>
    </row>
    <row r="19" spans="1:6">
      <c r="A19" s="4" t="s">
        <v>225</v>
      </c>
      <c r="E19" s="7" t="n">
        <v>30500000</v>
      </c>
    </row>
    <row r="20" spans="1:6">
      <c r="A20" s="4" t="s">
        <v>226</v>
      </c>
    </row>
    <row r="21" spans="1:6">
      <c r="A21" s="4" t="s">
        <v>227</v>
      </c>
      <c r="C21" s="7" t="n">
        <v>143000000</v>
      </c>
    </row>
    <row r="22" spans="1:6">
      <c r="A22" s="4" t="s">
        <v>228</v>
      </c>
      <c r="C22" s="5" t="n">
        <v>112500000</v>
      </c>
    </row>
    <row r="23" spans="1:6">
      <c r="A23" s="4" t="s">
        <v>225</v>
      </c>
      <c r="C23" s="7" t="n">
        <v>30500000</v>
      </c>
    </row>
    <row r="24" spans="1:6">
      <c r="A24" s="4" t="s">
        <v>110</v>
      </c>
      <c r="B24" s="5" t="n">
        <v>23800000</v>
      </c>
    </row>
    <row r="25" spans="1:6">
      <c r="A25" s="4" t="s">
        <v>229</v>
      </c>
    </row>
    <row r="26" spans="1:6">
      <c r="A26" s="4" t="s">
        <v>230</v>
      </c>
      <c r="E26" s="5" t="n">
        <v>1288420</v>
      </c>
    </row>
    <row r="27" spans="1:6">
      <c r="A27" s="4" t="s">
        <v>231</v>
      </c>
    </row>
    <row r="28" spans="1:6">
      <c r="A28" s="4" t="s">
        <v>230</v>
      </c>
      <c r="C28" s="5" t="n">
        <v>1288420</v>
      </c>
    </row>
    <row r="29" spans="1:6">
      <c r="A29" s="4" t="s">
        <v>232</v>
      </c>
    </row>
    <row r="30" spans="1:6">
      <c r="A30" s="4" t="s">
        <v>233</v>
      </c>
      <c r="C30" s="4" t="s">
        <v>234</v>
      </c>
      <c r="F30" s="4" t="s">
        <v>234</v>
      </c>
    </row>
    <row r="31" spans="1:6">
      <c r="A31" s="4" t="s">
        <v>235</v>
      </c>
    </row>
    <row r="32" spans="1:6">
      <c r="A32" s="4" t="s">
        <v>228</v>
      </c>
      <c r="C32" s="7" t="n">
        <v>88000000</v>
      </c>
    </row>
    <row r="33" spans="1:6">
      <c r="A33" s="4" t="s">
        <v>236</v>
      </c>
    </row>
    <row r="34" spans="1:6">
      <c r="A34" s="4" t="s">
        <v>110</v>
      </c>
      <c r="B34" s="7" t="n">
        <v>7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37</v>
      </c>
      <c r="B1" s="2" t="s">
        <v>60</v>
      </c>
      <c r="D1" s="2" t="s">
        <v>1</v>
      </c>
    </row>
    <row r="2" spans="1:5">
      <c r="B2" s="2" t="s">
        <v>2</v>
      </c>
      <c r="C2" s="2" t="s">
        <v>61</v>
      </c>
      <c r="D2" s="2" t="s">
        <v>2</v>
      </c>
      <c r="E2" s="2" t="s">
        <v>61</v>
      </c>
    </row>
    <row r="3" spans="1:5">
      <c r="A3" s="4" t="s">
        <v>62</v>
      </c>
      <c r="B3" s="7" t="n">
        <v>34868</v>
      </c>
      <c r="C3" s="7" t="n">
        <v>10168</v>
      </c>
      <c r="D3" s="7" t="n">
        <v>67713</v>
      </c>
      <c r="E3" s="7" t="n">
        <v>12350</v>
      </c>
    </row>
    <row r="4" spans="1:5">
      <c r="A4" s="4" t="s">
        <v>64</v>
      </c>
      <c r="B4" s="5" t="n">
        <v>4768</v>
      </c>
      <c r="D4" s="5" t="n">
        <v>13202</v>
      </c>
    </row>
    <row r="5" spans="1:5">
      <c r="A5" s="4" t="s">
        <v>65</v>
      </c>
      <c r="B5" s="5" t="n">
        <v>3729</v>
      </c>
      <c r="D5" s="5" t="n">
        <v>6791</v>
      </c>
    </row>
    <row r="6" spans="1:5">
      <c r="A6" s="4" t="s">
        <v>66</v>
      </c>
      <c r="B6" s="5" t="n">
        <v>1637</v>
      </c>
      <c r="C6" s="5" t="n">
        <v>868</v>
      </c>
      <c r="D6" s="5" t="n">
        <v>3270</v>
      </c>
      <c r="E6" s="5" t="n">
        <v>1729</v>
      </c>
    </row>
    <row r="7" spans="1:5">
      <c r="A7" s="4" t="s">
        <v>67</v>
      </c>
      <c r="B7" s="5" t="n">
        <v>10134</v>
      </c>
      <c r="D7" s="5" t="n">
        <v>23263</v>
      </c>
    </row>
    <row r="8" spans="1:5">
      <c r="A8" s="4" t="s">
        <v>68</v>
      </c>
      <c r="B8" s="5" t="n">
        <v>24734</v>
      </c>
      <c r="C8" s="5" t="n">
        <v>2874</v>
      </c>
      <c r="D8" s="5" t="n">
        <v>44450</v>
      </c>
      <c r="E8" s="5" t="n">
        <v>-1450</v>
      </c>
    </row>
    <row r="9" spans="1:5">
      <c r="A9" s="4" t="s">
        <v>70</v>
      </c>
      <c r="B9" s="5" t="n">
        <v>-4624</v>
      </c>
      <c r="D9" s="5" t="n">
        <v>-6418</v>
      </c>
    </row>
    <row r="10" spans="1:5">
      <c r="A10" s="4" t="s">
        <v>71</v>
      </c>
      <c r="B10" s="5" t="n">
        <v>-306</v>
      </c>
      <c r="D10" s="5" t="n">
        <v>-467</v>
      </c>
    </row>
    <row r="11" spans="1:5">
      <c r="A11" s="4" t="s">
        <v>72</v>
      </c>
      <c r="B11" s="5" t="n">
        <v>19804</v>
      </c>
      <c r="C11" s="5" t="n">
        <v>2516</v>
      </c>
      <c r="D11" s="5" t="n">
        <v>37565</v>
      </c>
      <c r="E11" s="5" t="n">
        <v>-1806</v>
      </c>
    </row>
    <row r="12" spans="1:5">
      <c r="A12" s="4" t="s">
        <v>73</v>
      </c>
      <c r="B12" s="5" t="n">
        <v>221</v>
      </c>
      <c r="D12" s="5" t="n">
        <v>1274</v>
      </c>
    </row>
    <row r="13" spans="1:5">
      <c r="A13" s="4" t="s">
        <v>74</v>
      </c>
      <c r="B13" s="5" t="n">
        <v>19583</v>
      </c>
      <c r="D13" s="5" t="n">
        <v>36291</v>
      </c>
    </row>
    <row r="14" spans="1:5">
      <c r="A14" s="4" t="s">
        <v>77</v>
      </c>
    </row>
    <row r="15" spans="1:5">
      <c r="A15" s="4" t="s">
        <v>62</v>
      </c>
      <c r="C15" s="5" t="n">
        <v>10168</v>
      </c>
      <c r="E15" s="5" t="n">
        <v>12350</v>
      </c>
    </row>
    <row r="16" spans="1:5">
      <c r="A16" s="4" t="s">
        <v>64</v>
      </c>
      <c r="C16" s="5" t="n">
        <v>4817</v>
      </c>
      <c r="E16" s="5" t="n">
        <v>9665</v>
      </c>
    </row>
    <row r="17" spans="1:5">
      <c r="A17" s="4" t="s">
        <v>65</v>
      </c>
      <c r="C17" s="5" t="n">
        <v>1609</v>
      </c>
      <c r="E17" s="5" t="n">
        <v>2406</v>
      </c>
    </row>
    <row r="18" spans="1:5">
      <c r="A18" s="4" t="s">
        <v>66</v>
      </c>
      <c r="C18" s="5" t="n">
        <v>868</v>
      </c>
      <c r="E18" s="5" t="n">
        <v>1729</v>
      </c>
    </row>
    <row r="19" spans="1:5">
      <c r="A19" s="4" t="s">
        <v>67</v>
      </c>
      <c r="C19" s="5" t="n">
        <v>7294</v>
      </c>
      <c r="E19" s="5" t="n">
        <v>13800</v>
      </c>
    </row>
    <row r="20" spans="1:5">
      <c r="A20" s="4" t="s">
        <v>68</v>
      </c>
      <c r="C20" s="5" t="n">
        <v>2874</v>
      </c>
      <c r="E20" s="5" t="n">
        <v>-1450</v>
      </c>
    </row>
    <row r="21" spans="1:5">
      <c r="A21" s="4" t="s">
        <v>70</v>
      </c>
      <c r="C21" s="5" t="n">
        <v>-285</v>
      </c>
      <c r="E21" s="5" t="n">
        <v>-283</v>
      </c>
    </row>
    <row r="22" spans="1:5">
      <c r="A22" s="4" t="s">
        <v>71</v>
      </c>
      <c r="C22" s="5" t="n">
        <v>-73</v>
      </c>
      <c r="E22" s="5" t="n">
        <v>-73</v>
      </c>
    </row>
    <row r="23" spans="1:5">
      <c r="A23" s="4" t="s">
        <v>72</v>
      </c>
      <c r="C23" s="5" t="n">
        <v>2516</v>
      </c>
      <c r="D23" s="5" t="n">
        <v>0</v>
      </c>
      <c r="E23" s="5" t="n">
        <v>-1806</v>
      </c>
    </row>
    <row r="24" spans="1:5">
      <c r="A24" s="4" t="s">
        <v>73</v>
      </c>
      <c r="C24" s="5" t="n">
        <v>-2901</v>
      </c>
      <c r="D24" s="5" t="n">
        <v>1274</v>
      </c>
      <c r="E24" s="5" t="n">
        <v>-7223</v>
      </c>
    </row>
    <row r="25" spans="1:5">
      <c r="A25" s="4" t="s">
        <v>74</v>
      </c>
      <c r="C25" s="5" t="n">
        <v>5417</v>
      </c>
      <c r="E25" s="5" t="n">
        <v>5417</v>
      </c>
    </row>
    <row r="26" spans="1:5">
      <c r="A26" s="4" t="s">
        <v>238</v>
      </c>
    </row>
    <row r="27" spans="1:5">
      <c r="A27" s="4" t="s">
        <v>62</v>
      </c>
      <c r="C27" s="5" t="n">
        <v>0</v>
      </c>
      <c r="E27" s="5" t="n">
        <v>0</v>
      </c>
    </row>
    <row r="28" spans="1:5">
      <c r="A28" s="4" t="s">
        <v>64</v>
      </c>
      <c r="C28" s="5" t="n">
        <v>0</v>
      </c>
      <c r="E28" s="5" t="n">
        <v>0</v>
      </c>
    </row>
    <row r="29" spans="1:5">
      <c r="A29" s="4" t="s">
        <v>65</v>
      </c>
      <c r="C29" s="5" t="n">
        <v>36</v>
      </c>
      <c r="E29" s="5" t="n">
        <v>66</v>
      </c>
    </row>
    <row r="30" spans="1:5">
      <c r="A30" s="4" t="s">
        <v>66</v>
      </c>
      <c r="C30" s="5" t="n">
        <v>0</v>
      </c>
      <c r="E30" s="5" t="n">
        <v>0</v>
      </c>
    </row>
    <row r="31" spans="1:5">
      <c r="A31" s="4" t="s">
        <v>67</v>
      </c>
      <c r="C31" s="5" t="n">
        <v>36</v>
      </c>
      <c r="E31" s="5" t="n">
        <v>66</v>
      </c>
    </row>
    <row r="32" spans="1:5">
      <c r="A32" s="4" t="s">
        <v>68</v>
      </c>
      <c r="C32" s="5" t="n">
        <v>-36</v>
      </c>
      <c r="E32" s="5" t="n">
        <v>-66</v>
      </c>
    </row>
    <row r="33" spans="1:5">
      <c r="A33" s="4" t="s">
        <v>70</v>
      </c>
      <c r="C33" s="5" t="n">
        <v>0</v>
      </c>
      <c r="E33" s="5" t="n">
        <v>0</v>
      </c>
    </row>
    <row r="34" spans="1:5">
      <c r="A34" s="4" t="s">
        <v>71</v>
      </c>
      <c r="C34" s="5" t="n">
        <v>0</v>
      </c>
      <c r="E34" s="5" t="n">
        <v>0</v>
      </c>
    </row>
    <row r="35" spans="1:5">
      <c r="A35" s="4" t="s">
        <v>72</v>
      </c>
      <c r="C35" s="5" t="n">
        <v>-36</v>
      </c>
      <c r="E35" s="5" t="n">
        <v>-66</v>
      </c>
    </row>
    <row r="36" spans="1:5">
      <c r="A36" s="4" t="s">
        <v>73</v>
      </c>
      <c r="C36" s="5" t="n">
        <v>-36</v>
      </c>
      <c r="E36" s="5" t="n">
        <v>-66</v>
      </c>
    </row>
    <row r="37" spans="1:5">
      <c r="A37" s="4" t="s">
        <v>74</v>
      </c>
      <c r="C37" s="5" t="n">
        <v>0</v>
      </c>
      <c r="E37" s="5" t="n">
        <v>0</v>
      </c>
    </row>
    <row r="38" spans="1:5">
      <c r="A38" s="4" t="s">
        <v>239</v>
      </c>
    </row>
    <row r="39" spans="1:5">
      <c r="A39" s="4" t="s">
        <v>62</v>
      </c>
      <c r="C39" s="5" t="n">
        <v>0</v>
      </c>
      <c r="E39" s="5" t="n">
        <v>0</v>
      </c>
    </row>
    <row r="40" spans="1:5">
      <c r="A40" s="4" t="s">
        <v>64</v>
      </c>
      <c r="C40" s="5" t="n">
        <v>2188</v>
      </c>
      <c r="E40" s="5" t="n">
        <v>4658</v>
      </c>
    </row>
    <row r="41" spans="1:5">
      <c r="A41" s="4" t="s">
        <v>65</v>
      </c>
      <c r="C41" s="5" t="n">
        <v>30</v>
      </c>
      <c r="E41" s="5" t="n">
        <v>60</v>
      </c>
    </row>
    <row r="42" spans="1:5">
      <c r="A42" s="4" t="s">
        <v>66</v>
      </c>
      <c r="C42" s="5" t="n">
        <v>398</v>
      </c>
      <c r="E42" s="5" t="n">
        <v>783</v>
      </c>
    </row>
    <row r="43" spans="1:5">
      <c r="A43" s="4" t="s">
        <v>67</v>
      </c>
      <c r="C43" s="5" t="n">
        <v>2616</v>
      </c>
      <c r="E43" s="5" t="n">
        <v>5501</v>
      </c>
    </row>
    <row r="44" spans="1:5">
      <c r="A44" s="4" t="s">
        <v>68</v>
      </c>
      <c r="C44" s="5" t="n">
        <v>-2616</v>
      </c>
      <c r="E44" s="5" t="n">
        <v>-5501</v>
      </c>
    </row>
    <row r="45" spans="1:5">
      <c r="A45" s="4" t="s">
        <v>70</v>
      </c>
      <c r="C45" s="5" t="n">
        <v>0</v>
      </c>
      <c r="E45" s="5" t="n">
        <v>0</v>
      </c>
    </row>
    <row r="46" spans="1:5">
      <c r="A46" s="4" t="s">
        <v>71</v>
      </c>
      <c r="C46" s="5" t="n">
        <v>0</v>
      </c>
      <c r="E46" s="5" t="n">
        <v>0</v>
      </c>
    </row>
    <row r="47" spans="1:5">
      <c r="A47" s="4" t="s">
        <v>72</v>
      </c>
      <c r="C47" s="5" t="n">
        <v>-2616</v>
      </c>
      <c r="E47" s="5" t="n">
        <v>-5501</v>
      </c>
    </row>
    <row r="48" spans="1:5">
      <c r="A48" s="4" t="s">
        <v>73</v>
      </c>
      <c r="C48" s="5" t="n">
        <v>-2616</v>
      </c>
      <c r="E48" s="5" t="n">
        <v>-5501</v>
      </c>
    </row>
    <row r="49" spans="1:5">
      <c r="A49" s="4" t="s">
        <v>74</v>
      </c>
      <c r="C49" s="5" t="n">
        <v>0</v>
      </c>
      <c r="E49" s="5" t="n">
        <v>0</v>
      </c>
    </row>
    <row r="50" spans="1:5">
      <c r="A50" s="4" t="s">
        <v>222</v>
      </c>
    </row>
    <row r="51" spans="1:5">
      <c r="A51" s="4" t="s">
        <v>62</v>
      </c>
      <c r="B51" s="5" t="n">
        <v>1102</v>
      </c>
      <c r="C51" s="5" t="n">
        <v>2386</v>
      </c>
      <c r="D51" s="5" t="n">
        <v>3383</v>
      </c>
      <c r="E51" s="5" t="n">
        <v>4568</v>
      </c>
    </row>
    <row r="52" spans="1:5">
      <c r="A52" s="4" t="s">
        <v>64</v>
      </c>
      <c r="B52" s="5" t="n">
        <v>412</v>
      </c>
      <c r="C52" s="5" t="n">
        <v>932</v>
      </c>
      <c r="D52" s="5" t="n">
        <v>1365</v>
      </c>
      <c r="E52" s="5" t="n">
        <v>1774</v>
      </c>
    </row>
    <row r="53" spans="1:5">
      <c r="A53" s="4" t="s">
        <v>65</v>
      </c>
      <c r="B53" s="5" t="n">
        <v>382</v>
      </c>
      <c r="C53" s="5" t="n">
        <v>116</v>
      </c>
      <c r="D53" s="5" t="n">
        <v>481</v>
      </c>
      <c r="E53" s="5" t="n">
        <v>220</v>
      </c>
    </row>
    <row r="54" spans="1:5">
      <c r="A54" s="4" t="s">
        <v>66</v>
      </c>
      <c r="B54" s="5" t="n">
        <v>90</v>
      </c>
      <c r="C54" s="5" t="n">
        <v>186</v>
      </c>
      <c r="D54" s="5" t="n">
        <v>276</v>
      </c>
      <c r="E54" s="5" t="n">
        <v>371</v>
      </c>
    </row>
    <row r="55" spans="1:5">
      <c r="A55" s="4" t="s">
        <v>67</v>
      </c>
      <c r="B55" s="5" t="n">
        <v>884</v>
      </c>
      <c r="C55" s="5" t="n">
        <v>1234</v>
      </c>
      <c r="D55" s="5" t="n">
        <v>2122</v>
      </c>
      <c r="E55" s="5" t="n">
        <v>2365</v>
      </c>
    </row>
    <row r="56" spans="1:5">
      <c r="A56" s="4" t="s">
        <v>68</v>
      </c>
      <c r="B56" s="5" t="n">
        <v>218</v>
      </c>
      <c r="C56" s="5" t="n">
        <v>1152</v>
      </c>
      <c r="D56" s="5" t="n">
        <v>1261</v>
      </c>
      <c r="E56" s="5" t="n">
        <v>2203</v>
      </c>
    </row>
    <row r="57" spans="1:5">
      <c r="A57" s="4" t="s">
        <v>70</v>
      </c>
      <c r="B57" s="5" t="n">
        <v>3</v>
      </c>
      <c r="C57" s="5" t="n">
        <v>2</v>
      </c>
      <c r="D57" s="5" t="n">
        <v>13</v>
      </c>
      <c r="E57" s="5" t="n">
        <v>4</v>
      </c>
    </row>
    <row r="58" spans="1:5">
      <c r="A58" s="4" t="s">
        <v>71</v>
      </c>
      <c r="B58" s="5" t="n">
        <v>0</v>
      </c>
      <c r="C58" s="5" t="n">
        <v>0</v>
      </c>
      <c r="D58" s="5" t="n">
        <v>0</v>
      </c>
      <c r="E58" s="5" t="n">
        <v>0</v>
      </c>
    </row>
    <row r="59" spans="1:5">
      <c r="A59" s="4" t="s">
        <v>72</v>
      </c>
      <c r="B59" s="5" t="n">
        <v>221</v>
      </c>
      <c r="C59" s="5" t="n">
        <v>1154</v>
      </c>
      <c r="D59" s="5" t="n">
        <v>1274</v>
      </c>
      <c r="E59" s="5" t="n">
        <v>2207</v>
      </c>
    </row>
    <row r="60" spans="1:5">
      <c r="A60" s="4" t="s">
        <v>73</v>
      </c>
      <c r="B60" s="5" t="n">
        <v>221</v>
      </c>
      <c r="C60" s="5" t="n">
        <v>1154</v>
      </c>
      <c r="D60" s="5" t="n">
        <v>1274</v>
      </c>
      <c r="E60" s="5" t="n">
        <v>2207</v>
      </c>
    </row>
    <row r="61" spans="1:5">
      <c r="A61" s="4" t="s">
        <v>74</v>
      </c>
      <c r="B61" s="5" t="n">
        <v>0</v>
      </c>
      <c r="C61" s="5" t="n">
        <v>0</v>
      </c>
      <c r="D61" s="5" t="n">
        <v>0</v>
      </c>
      <c r="E61" s="5" t="n">
        <v>0</v>
      </c>
    </row>
    <row r="62" spans="1:5">
      <c r="A62" s="4" t="s">
        <v>240</v>
      </c>
    </row>
    <row r="63" spans="1:5">
      <c r="A63" s="4" t="s">
        <v>62</v>
      </c>
      <c r="B63" s="5" t="n">
        <v>33766</v>
      </c>
      <c r="C63" s="5" t="n">
        <v>7782</v>
      </c>
      <c r="D63" s="5" t="n">
        <v>64330</v>
      </c>
      <c r="E63" s="5" t="n">
        <v>7782</v>
      </c>
    </row>
    <row r="64" spans="1:5">
      <c r="A64" s="4" t="s">
        <v>64</v>
      </c>
      <c r="B64" s="5" t="n">
        <v>4356</v>
      </c>
      <c r="C64" s="5" t="n">
        <v>1697</v>
      </c>
      <c r="D64" s="5" t="n">
        <v>11837</v>
      </c>
      <c r="E64" s="5" t="n">
        <v>3233</v>
      </c>
    </row>
    <row r="65" spans="1:5">
      <c r="A65" s="4" t="s">
        <v>65</v>
      </c>
      <c r="B65" s="5" t="n">
        <v>3347</v>
      </c>
      <c r="C65" s="5" t="n">
        <v>1427</v>
      </c>
      <c r="D65" s="5" t="n">
        <v>6310</v>
      </c>
      <c r="E65" s="5" t="n">
        <v>2060</v>
      </c>
    </row>
    <row r="66" spans="1:5">
      <c r="A66" s="4" t="s">
        <v>66</v>
      </c>
      <c r="B66" s="5" t="n">
        <v>1547</v>
      </c>
      <c r="C66" s="5" t="n">
        <v>284</v>
      </c>
      <c r="D66" s="5" t="n">
        <v>2994</v>
      </c>
      <c r="E66" s="5" t="n">
        <v>575</v>
      </c>
    </row>
    <row r="67" spans="1:5">
      <c r="A67" s="4" t="s">
        <v>67</v>
      </c>
      <c r="B67" s="5" t="n">
        <v>9250</v>
      </c>
      <c r="C67" s="5" t="n">
        <v>3408</v>
      </c>
      <c r="D67" s="5" t="n">
        <v>21141</v>
      </c>
      <c r="E67" s="5" t="n">
        <v>5868</v>
      </c>
    </row>
    <row r="68" spans="1:5">
      <c r="A68" s="4" t="s">
        <v>68</v>
      </c>
      <c r="B68" s="5" t="n">
        <v>24516</v>
      </c>
      <c r="C68" s="5" t="n">
        <v>4374</v>
      </c>
      <c r="D68" s="5" t="n">
        <v>43189</v>
      </c>
      <c r="E68" s="5" t="n">
        <v>1914</v>
      </c>
    </row>
    <row r="69" spans="1:5">
      <c r="A69" s="4" t="s">
        <v>70</v>
      </c>
      <c r="B69" s="5" t="n">
        <v>-4627</v>
      </c>
      <c r="C69" s="5" t="n">
        <v>-287</v>
      </c>
      <c r="D69" s="5" t="n">
        <v>-6431</v>
      </c>
      <c r="E69" s="5" t="n">
        <v>-287</v>
      </c>
    </row>
    <row r="70" spans="1:5">
      <c r="A70" s="4" t="s">
        <v>71</v>
      </c>
      <c r="B70" s="5" t="n">
        <v>-306</v>
      </c>
      <c r="C70" s="5" t="n">
        <v>-73</v>
      </c>
      <c r="D70" s="5" t="n">
        <v>-467</v>
      </c>
      <c r="E70" s="5" t="n">
        <v>-73</v>
      </c>
    </row>
    <row r="71" spans="1:5">
      <c r="A71" s="4" t="s">
        <v>72</v>
      </c>
      <c r="B71" s="5" t="n">
        <v>19583</v>
      </c>
      <c r="C71" s="5" t="n">
        <v>4014</v>
      </c>
      <c r="D71" s="5" t="n">
        <v>36291</v>
      </c>
      <c r="E71" s="5" t="n">
        <v>1554</v>
      </c>
    </row>
    <row r="72" spans="1:5">
      <c r="A72" s="4" t="s">
        <v>73</v>
      </c>
      <c r="B72" s="5" t="n">
        <v>0</v>
      </c>
      <c r="C72" s="5" t="n">
        <v>-1403</v>
      </c>
      <c r="D72" s="5" t="n">
        <v>0</v>
      </c>
      <c r="E72" s="5" t="n">
        <v>-3863</v>
      </c>
    </row>
    <row r="73" spans="1:5">
      <c r="A73" s="4" t="s">
        <v>74</v>
      </c>
      <c r="B73" s="7" t="n">
        <v>19583</v>
      </c>
      <c r="C73" s="7" t="n">
        <v>5417</v>
      </c>
      <c r="D73" s="7" t="n">
        <v>36291</v>
      </c>
      <c r="E73" s="7" t="n">
        <v>54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7</v>
      </c>
    </row>
    <row r="2" spans="1:3">
      <c r="A2" s="4" t="s">
        <v>29</v>
      </c>
      <c r="B2" s="7" t="n">
        <v>6660</v>
      </c>
      <c r="C2" s="7" t="n">
        <v>14165</v>
      </c>
    </row>
    <row r="3" spans="1:3">
      <c r="A3" s="4" t="s">
        <v>242</v>
      </c>
      <c r="B3" s="5" t="n">
        <v>20333</v>
      </c>
      <c r="C3" s="5" t="n">
        <v>11630</v>
      </c>
    </row>
    <row r="4" spans="1:3">
      <c r="A4" s="4" t="s">
        <v>31</v>
      </c>
      <c r="B4" s="5" t="n">
        <v>671</v>
      </c>
      <c r="C4" s="5" t="n">
        <v>397</v>
      </c>
    </row>
    <row r="5" spans="1:3">
      <c r="A5" s="4" t="s">
        <v>243</v>
      </c>
      <c r="B5" s="5" t="n">
        <v>27664</v>
      </c>
      <c r="C5" s="5" t="n">
        <v>26192</v>
      </c>
    </row>
    <row r="6" spans="1:3">
      <c r="A6" s="4" t="s">
        <v>33</v>
      </c>
      <c r="B6" s="5" t="n">
        <v>145941</v>
      </c>
      <c r="C6" s="5" t="n">
        <v>146867</v>
      </c>
    </row>
    <row r="7" spans="1:3">
      <c r="A7" s="4" t="s">
        <v>34</v>
      </c>
      <c r="B7" s="5" t="n">
        <v>234249</v>
      </c>
      <c r="C7" s="5" t="n">
        <v>234930</v>
      </c>
    </row>
    <row r="8" spans="1:3">
      <c r="A8" s="4" t="s">
        <v>35</v>
      </c>
      <c r="B8" s="5" t="n">
        <v>9912</v>
      </c>
      <c r="C8" s="5" t="n">
        <v>2152</v>
      </c>
    </row>
    <row r="9" spans="1:3">
      <c r="A9" s="4" t="s">
        <v>36</v>
      </c>
      <c r="B9" s="5" t="n">
        <v>417766</v>
      </c>
      <c r="C9" s="5" t="n">
        <v>410141</v>
      </c>
    </row>
    <row r="10" spans="1:3">
      <c r="A10" s="4" t="s">
        <v>38</v>
      </c>
      <c r="B10" s="5" t="n">
        <v>1831</v>
      </c>
      <c r="C10" s="5" t="n">
        <v>3223</v>
      </c>
    </row>
    <row r="11" spans="1:3">
      <c r="A11" s="4" t="s">
        <v>39</v>
      </c>
      <c r="B11" s="5" t="n">
        <v>7176</v>
      </c>
      <c r="C11" s="5" t="n">
        <v>1498</v>
      </c>
    </row>
    <row r="12" spans="1:3">
      <c r="A12" s="4" t="s">
        <v>244</v>
      </c>
      <c r="B12" s="5" t="n">
        <v>9007</v>
      </c>
      <c r="C12" s="5" t="n">
        <v>4721</v>
      </c>
    </row>
    <row r="13" spans="1:3">
      <c r="A13" s="4" t="s">
        <v>245</v>
      </c>
      <c r="B13" s="5" t="n">
        <v>617707</v>
      </c>
      <c r="C13" s="5" t="n">
        <v>514721</v>
      </c>
    </row>
    <row r="14" spans="1:3">
      <c r="A14" s="4" t="s">
        <v>246</v>
      </c>
      <c r="B14" s="5" t="n">
        <v>608700</v>
      </c>
      <c r="C14" s="5" t="n">
        <v>510000</v>
      </c>
    </row>
    <row r="15" spans="1:3">
      <c r="A15" s="4" t="s">
        <v>42</v>
      </c>
      <c r="B15" s="5" t="n">
        <v>0</v>
      </c>
      <c r="C15" s="5" t="n">
        <v>0</v>
      </c>
    </row>
    <row r="16" spans="1:3">
      <c r="A16" s="4" t="s">
        <v>247</v>
      </c>
      <c r="C16" s="5" t="n">
        <v>15713</v>
      </c>
    </row>
    <row r="17" spans="1:3">
      <c r="A17" s="4" t="s">
        <v>46</v>
      </c>
      <c r="B17" s="5" t="n">
        <v>-199941</v>
      </c>
      <c r="C17" s="5" t="n">
        <v>-104580</v>
      </c>
    </row>
    <row r="18" spans="1:3">
      <c r="A18" s="4" t="s">
        <v>248</v>
      </c>
      <c r="B18" s="5" t="n">
        <v>417766</v>
      </c>
      <c r="C18" s="5" t="n">
        <v>410141</v>
      </c>
    </row>
    <row r="19" spans="1:3">
      <c r="A19" s="4" t="s">
        <v>240</v>
      </c>
    </row>
    <row r="20" spans="1:3">
      <c r="A20" s="4" t="s">
        <v>29</v>
      </c>
      <c r="C20" s="5" t="n">
        <v>14165</v>
      </c>
    </row>
    <row r="21" spans="1:3">
      <c r="A21" s="4" t="s">
        <v>242</v>
      </c>
      <c r="C21" s="5" t="n">
        <v>11630</v>
      </c>
    </row>
    <row r="22" spans="1:3">
      <c r="A22" s="4" t="s">
        <v>31</v>
      </c>
      <c r="C22" s="5" t="n">
        <v>295</v>
      </c>
    </row>
    <row r="23" spans="1:3">
      <c r="A23" s="4" t="s">
        <v>243</v>
      </c>
      <c r="C23" s="5" t="n">
        <v>26090</v>
      </c>
    </row>
    <row r="24" spans="1:3">
      <c r="A24" s="4" t="s">
        <v>33</v>
      </c>
      <c r="C24" s="5" t="n">
        <v>130779</v>
      </c>
    </row>
    <row r="25" spans="1:3">
      <c r="A25" s="4" t="s">
        <v>34</v>
      </c>
      <c r="C25" s="5" t="n">
        <v>234930</v>
      </c>
    </row>
    <row r="26" spans="1:3">
      <c r="A26" s="4" t="s">
        <v>35</v>
      </c>
      <c r="C26" s="5" t="n">
        <v>2152</v>
      </c>
    </row>
    <row r="27" spans="1:3">
      <c r="A27" s="4" t="s">
        <v>36</v>
      </c>
      <c r="C27" s="5" t="n">
        <v>393951</v>
      </c>
    </row>
    <row r="28" spans="1:3">
      <c r="A28" s="4" t="s">
        <v>38</v>
      </c>
      <c r="C28" s="5" t="n">
        <v>3223</v>
      </c>
    </row>
    <row r="29" spans="1:3">
      <c r="A29" s="4" t="s">
        <v>39</v>
      </c>
      <c r="C29" s="5" t="n">
        <v>1021</v>
      </c>
    </row>
    <row r="30" spans="1:3">
      <c r="A30" s="4" t="s">
        <v>244</v>
      </c>
      <c r="C30" s="5" t="n">
        <v>4244</v>
      </c>
    </row>
    <row r="31" spans="1:3">
      <c r="A31" s="4" t="s">
        <v>245</v>
      </c>
      <c r="C31" s="5" t="n">
        <v>514244</v>
      </c>
    </row>
    <row r="32" spans="1:3">
      <c r="A32" s="4" t="s">
        <v>246</v>
      </c>
      <c r="C32" s="5" t="n">
        <v>510000</v>
      </c>
    </row>
    <row r="33" spans="1:3">
      <c r="A33" s="4" t="s">
        <v>42</v>
      </c>
      <c r="C33" s="5" t="n">
        <v>0</v>
      </c>
    </row>
    <row r="34" spans="1:3">
      <c r="A34" s="4" t="s">
        <v>46</v>
      </c>
      <c r="C34" s="5" t="n">
        <v>-120293</v>
      </c>
    </row>
    <row r="35" spans="1:3">
      <c r="A35" s="4" t="s">
        <v>248</v>
      </c>
      <c r="C35" s="5" t="n">
        <v>393951</v>
      </c>
    </row>
    <row r="36" spans="1:3">
      <c r="A36" s="4" t="s">
        <v>222</v>
      </c>
    </row>
    <row r="37" spans="1:3">
      <c r="A37" s="4" t="s">
        <v>29</v>
      </c>
      <c r="C37" s="5" t="n">
        <v>0</v>
      </c>
    </row>
    <row r="38" spans="1:3">
      <c r="A38" s="4" t="s">
        <v>242</v>
      </c>
      <c r="C38" s="5" t="n">
        <v>0</v>
      </c>
    </row>
    <row r="39" spans="1:3">
      <c r="A39" s="4" t="s">
        <v>31</v>
      </c>
      <c r="C39" s="5" t="n">
        <v>102</v>
      </c>
    </row>
    <row r="40" spans="1:3">
      <c r="A40" s="4" t="s">
        <v>243</v>
      </c>
      <c r="C40" s="5" t="n">
        <v>102</v>
      </c>
    </row>
    <row r="41" spans="1:3">
      <c r="A41" s="4" t="s">
        <v>33</v>
      </c>
      <c r="C41" s="5" t="n">
        <v>16088</v>
      </c>
    </row>
    <row r="42" spans="1:3">
      <c r="A42" s="4" t="s">
        <v>34</v>
      </c>
      <c r="C42" s="5" t="n">
        <v>0</v>
      </c>
    </row>
    <row r="43" spans="1:3">
      <c r="A43" s="4" t="s">
        <v>35</v>
      </c>
      <c r="C43" s="5" t="n">
        <v>0</v>
      </c>
    </row>
    <row r="44" spans="1:3">
      <c r="A44" s="4" t="s">
        <v>36</v>
      </c>
      <c r="C44" s="5" t="n">
        <v>16190</v>
      </c>
    </row>
    <row r="45" spans="1:3">
      <c r="A45" s="4" t="s">
        <v>38</v>
      </c>
      <c r="C45" s="5" t="n">
        <v>0</v>
      </c>
    </row>
    <row r="46" spans="1:3">
      <c r="A46" s="4" t="s">
        <v>39</v>
      </c>
      <c r="C46" s="5" t="n">
        <v>477</v>
      </c>
    </row>
    <row r="47" spans="1:3">
      <c r="A47" s="4" t="s">
        <v>244</v>
      </c>
      <c r="C47" s="5" t="n">
        <v>477</v>
      </c>
    </row>
    <row r="48" spans="1:3">
      <c r="A48" s="4" t="s">
        <v>245</v>
      </c>
      <c r="C48" s="5" t="n">
        <v>477</v>
      </c>
    </row>
    <row r="49" spans="1:3">
      <c r="A49" s="4" t="s">
        <v>246</v>
      </c>
      <c r="C49" s="5" t="n">
        <v>0</v>
      </c>
    </row>
    <row r="50" spans="1:3">
      <c r="A50" s="4" t="s">
        <v>42</v>
      </c>
      <c r="C50" s="5" t="n">
        <v>0</v>
      </c>
    </row>
    <row r="51" spans="1:3">
      <c r="A51" s="4" t="s">
        <v>247</v>
      </c>
      <c r="C51" s="5" t="n">
        <v>15713</v>
      </c>
    </row>
    <row r="52" spans="1:3">
      <c r="A52" s="4" t="s">
        <v>46</v>
      </c>
      <c r="C52" s="5" t="n">
        <v>15713</v>
      </c>
    </row>
    <row r="53" spans="1:3">
      <c r="A53" s="4" t="s">
        <v>248</v>
      </c>
      <c r="C53" s="5" t="n">
        <v>16190</v>
      </c>
    </row>
    <row r="54" spans="1:3">
      <c r="A54" s="4" t="s">
        <v>48</v>
      </c>
    </row>
    <row r="55" spans="1:3">
      <c r="A55" s="4" t="s">
        <v>46</v>
      </c>
      <c r="B55" s="5" t="n">
        <v>332786</v>
      </c>
      <c r="C55" s="5" t="n">
        <v>336369</v>
      </c>
    </row>
    <row r="56" spans="1:3">
      <c r="A56" s="4" t="s">
        <v>49</v>
      </c>
    </row>
    <row r="57" spans="1:3">
      <c r="A57" s="4" t="s">
        <v>46</v>
      </c>
      <c r="C57" s="5" t="n">
        <v>336369</v>
      </c>
    </row>
    <row r="58" spans="1:3">
      <c r="A58" s="4" t="s">
        <v>50</v>
      </c>
    </row>
    <row r="59" spans="1:3">
      <c r="A59" s="4" t="s">
        <v>46</v>
      </c>
      <c r="B59" s="5" t="n">
        <v>-250314</v>
      </c>
      <c r="C59" s="5" t="n">
        <v>-167787</v>
      </c>
    </row>
    <row r="60" spans="1:3">
      <c r="A60" s="4" t="s">
        <v>51</v>
      </c>
    </row>
    <row r="61" spans="1:3">
      <c r="A61" s="4" t="s">
        <v>46</v>
      </c>
      <c r="B61" s="5" t="n">
        <v>-282383</v>
      </c>
      <c r="C61" s="5" t="n">
        <v>-288875</v>
      </c>
    </row>
    <row r="62" spans="1:3">
      <c r="A62" s="4" t="s">
        <v>52</v>
      </c>
    </row>
    <row r="63" spans="1:3">
      <c r="A63" s="4" t="s">
        <v>46</v>
      </c>
      <c r="B63" s="7" t="n">
        <v>-282383</v>
      </c>
      <c r="C63" s="7" t="n">
        <v>-2888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9</v>
      </c>
      <c r="B1" s="2" t="s">
        <v>60</v>
      </c>
      <c r="D1" s="2" t="s">
        <v>1</v>
      </c>
    </row>
    <row r="2" spans="1:5">
      <c r="B2" s="2" t="s">
        <v>2</v>
      </c>
      <c r="C2" s="2" t="s">
        <v>61</v>
      </c>
      <c r="D2" s="2" t="s">
        <v>2</v>
      </c>
      <c r="E2" s="2" t="s">
        <v>61</v>
      </c>
    </row>
    <row r="3" spans="1:5">
      <c r="A3" s="4" t="s">
        <v>62</v>
      </c>
      <c r="B3" s="7" t="n">
        <v>34868</v>
      </c>
      <c r="C3" s="7" t="n">
        <v>10168</v>
      </c>
      <c r="D3" s="7" t="n">
        <v>67713</v>
      </c>
      <c r="E3" s="7" t="n">
        <v>12350</v>
      </c>
    </row>
    <row r="4" spans="1:5">
      <c r="A4" s="4" t="s">
        <v>64</v>
      </c>
      <c r="B4" s="5" t="n">
        <v>4768</v>
      </c>
      <c r="D4" s="5" t="n">
        <v>13202</v>
      </c>
    </row>
    <row r="5" spans="1:5">
      <c r="A5" s="4" t="s">
        <v>65</v>
      </c>
      <c r="B5" s="5" t="n">
        <v>3729</v>
      </c>
      <c r="D5" s="5" t="n">
        <v>6791</v>
      </c>
    </row>
    <row r="6" spans="1:5">
      <c r="A6" s="4" t="s">
        <v>66</v>
      </c>
      <c r="B6" s="5" t="n">
        <v>1637</v>
      </c>
      <c r="C6" s="5" t="n">
        <v>868</v>
      </c>
      <c r="D6" s="5" t="n">
        <v>3270</v>
      </c>
      <c r="E6" s="5" t="n">
        <v>1729</v>
      </c>
    </row>
    <row r="7" spans="1:5">
      <c r="A7" s="4" t="s">
        <v>250</v>
      </c>
      <c r="B7" s="5" t="n">
        <v>10134</v>
      </c>
      <c r="D7" s="5" t="n">
        <v>23263</v>
      </c>
    </row>
    <row r="8" spans="1:5">
      <c r="A8" s="4" t="s">
        <v>68</v>
      </c>
      <c r="B8" s="5" t="n">
        <v>24734</v>
      </c>
      <c r="C8" s="5" t="n">
        <v>2874</v>
      </c>
      <c r="D8" s="5" t="n">
        <v>44450</v>
      </c>
      <c r="E8" s="5" t="n">
        <v>-1450</v>
      </c>
    </row>
    <row r="9" spans="1:5">
      <c r="A9" s="4" t="s">
        <v>70</v>
      </c>
      <c r="B9" s="5" t="n">
        <v>-4624</v>
      </c>
      <c r="D9" s="5" t="n">
        <v>-6418</v>
      </c>
    </row>
    <row r="10" spans="1:5">
      <c r="A10" s="4" t="s">
        <v>71</v>
      </c>
      <c r="B10" s="5" t="n">
        <v>-306</v>
      </c>
      <c r="D10" s="5" t="n">
        <v>-467</v>
      </c>
    </row>
    <row r="11" spans="1:5">
      <c r="A11" s="4" t="s">
        <v>72</v>
      </c>
      <c r="B11" s="5" t="n">
        <v>19804</v>
      </c>
      <c r="C11" s="5" t="n">
        <v>2516</v>
      </c>
      <c r="D11" s="5" t="n">
        <v>37565</v>
      </c>
      <c r="E11" s="5" t="n">
        <v>-1806</v>
      </c>
    </row>
    <row r="12" spans="1:5">
      <c r="A12" s="4" t="s">
        <v>73</v>
      </c>
      <c r="B12" s="5" t="n">
        <v>221</v>
      </c>
      <c r="D12" s="5" t="n">
        <v>1274</v>
      </c>
    </row>
    <row r="13" spans="1:5">
      <c r="A13" s="4" t="s">
        <v>251</v>
      </c>
      <c r="B13" s="5" t="n">
        <v>19583</v>
      </c>
      <c r="D13" s="5" t="n">
        <v>36291</v>
      </c>
    </row>
    <row r="14" spans="1:5">
      <c r="A14" s="4" t="s">
        <v>240</v>
      </c>
    </row>
    <row r="15" spans="1:5">
      <c r="A15" s="4" t="s">
        <v>62</v>
      </c>
      <c r="B15" s="5" t="n">
        <v>33766</v>
      </c>
      <c r="C15" s="5" t="n">
        <v>7782</v>
      </c>
      <c r="D15" s="5" t="n">
        <v>64330</v>
      </c>
      <c r="E15" s="5" t="n">
        <v>7782</v>
      </c>
    </row>
    <row r="16" spans="1:5">
      <c r="A16" s="4" t="s">
        <v>64</v>
      </c>
      <c r="B16" s="5" t="n">
        <v>4356</v>
      </c>
      <c r="C16" s="5" t="n">
        <v>1697</v>
      </c>
      <c r="D16" s="5" t="n">
        <v>11837</v>
      </c>
      <c r="E16" s="5" t="n">
        <v>3233</v>
      </c>
    </row>
    <row r="17" spans="1:5">
      <c r="A17" s="4" t="s">
        <v>65</v>
      </c>
      <c r="B17" s="5" t="n">
        <v>3347</v>
      </c>
      <c r="C17" s="5" t="n">
        <v>1427</v>
      </c>
      <c r="D17" s="5" t="n">
        <v>6310</v>
      </c>
      <c r="E17" s="5" t="n">
        <v>2060</v>
      </c>
    </row>
    <row r="18" spans="1:5">
      <c r="A18" s="4" t="s">
        <v>66</v>
      </c>
      <c r="B18" s="5" t="n">
        <v>1547</v>
      </c>
      <c r="C18" s="5" t="n">
        <v>284</v>
      </c>
      <c r="D18" s="5" t="n">
        <v>2994</v>
      </c>
      <c r="E18" s="5" t="n">
        <v>575</v>
      </c>
    </row>
    <row r="19" spans="1:5">
      <c r="A19" s="4" t="s">
        <v>250</v>
      </c>
      <c r="B19" s="5" t="n">
        <v>9250</v>
      </c>
      <c r="C19" s="5" t="n">
        <v>3408</v>
      </c>
      <c r="D19" s="5" t="n">
        <v>21141</v>
      </c>
      <c r="E19" s="5" t="n">
        <v>5868</v>
      </c>
    </row>
    <row r="20" spans="1:5">
      <c r="A20" s="4" t="s">
        <v>68</v>
      </c>
      <c r="B20" s="5" t="n">
        <v>24516</v>
      </c>
      <c r="C20" s="5" t="n">
        <v>4374</v>
      </c>
      <c r="D20" s="5" t="n">
        <v>43189</v>
      </c>
      <c r="E20" s="5" t="n">
        <v>1914</v>
      </c>
    </row>
    <row r="21" spans="1:5">
      <c r="A21" s="4" t="s">
        <v>70</v>
      </c>
      <c r="B21" s="5" t="n">
        <v>-4627</v>
      </c>
      <c r="C21" s="5" t="n">
        <v>-287</v>
      </c>
      <c r="D21" s="5" t="n">
        <v>-6431</v>
      </c>
      <c r="E21" s="5" t="n">
        <v>-287</v>
      </c>
    </row>
    <row r="22" spans="1:5">
      <c r="A22" s="4" t="s">
        <v>71</v>
      </c>
      <c r="B22" s="5" t="n">
        <v>-306</v>
      </c>
      <c r="C22" s="5" t="n">
        <v>-73</v>
      </c>
      <c r="D22" s="5" t="n">
        <v>-467</v>
      </c>
      <c r="E22" s="5" t="n">
        <v>-73</v>
      </c>
    </row>
    <row r="23" spans="1:5">
      <c r="A23" s="4" t="s">
        <v>72</v>
      </c>
      <c r="B23" s="5" t="n">
        <v>19583</v>
      </c>
      <c r="C23" s="5" t="n">
        <v>4014</v>
      </c>
      <c r="D23" s="5" t="n">
        <v>36291</v>
      </c>
      <c r="E23" s="5" t="n">
        <v>1554</v>
      </c>
    </row>
    <row r="24" spans="1:5">
      <c r="A24" s="4" t="s">
        <v>73</v>
      </c>
      <c r="B24" s="5" t="n">
        <v>0</v>
      </c>
      <c r="C24" s="5" t="n">
        <v>-1403</v>
      </c>
      <c r="D24" s="5" t="n">
        <v>0</v>
      </c>
      <c r="E24" s="5" t="n">
        <v>-3863</v>
      </c>
    </row>
    <row r="25" spans="1:5">
      <c r="A25" s="4" t="s">
        <v>251</v>
      </c>
      <c r="B25" s="5" t="n">
        <v>19583</v>
      </c>
      <c r="C25" s="5" t="n">
        <v>5417</v>
      </c>
      <c r="D25" s="5" t="n">
        <v>36291</v>
      </c>
      <c r="E25" s="5" t="n">
        <v>5417</v>
      </c>
    </row>
    <row r="26" spans="1:5">
      <c r="A26" s="4" t="s">
        <v>222</v>
      </c>
    </row>
    <row r="27" spans="1:5">
      <c r="A27" s="4" t="s">
        <v>62</v>
      </c>
      <c r="B27" s="5" t="n">
        <v>1102</v>
      </c>
      <c r="C27" s="5" t="n">
        <v>2386</v>
      </c>
      <c r="D27" s="5" t="n">
        <v>3383</v>
      </c>
      <c r="E27" s="5" t="n">
        <v>4568</v>
      </c>
    </row>
    <row r="28" spans="1:5">
      <c r="A28" s="4" t="s">
        <v>64</v>
      </c>
      <c r="B28" s="5" t="n">
        <v>412</v>
      </c>
      <c r="C28" s="5" t="n">
        <v>932</v>
      </c>
      <c r="D28" s="5" t="n">
        <v>1365</v>
      </c>
      <c r="E28" s="5" t="n">
        <v>1774</v>
      </c>
    </row>
    <row r="29" spans="1:5">
      <c r="A29" s="4" t="s">
        <v>65</v>
      </c>
      <c r="B29" s="5" t="n">
        <v>382</v>
      </c>
      <c r="C29" s="5" t="n">
        <v>116</v>
      </c>
      <c r="D29" s="5" t="n">
        <v>481</v>
      </c>
      <c r="E29" s="5" t="n">
        <v>220</v>
      </c>
    </row>
    <row r="30" spans="1:5">
      <c r="A30" s="4" t="s">
        <v>66</v>
      </c>
      <c r="B30" s="5" t="n">
        <v>90</v>
      </c>
      <c r="C30" s="5" t="n">
        <v>186</v>
      </c>
      <c r="D30" s="5" t="n">
        <v>276</v>
      </c>
      <c r="E30" s="5" t="n">
        <v>371</v>
      </c>
    </row>
    <row r="31" spans="1:5">
      <c r="A31" s="4" t="s">
        <v>250</v>
      </c>
      <c r="B31" s="5" t="n">
        <v>884</v>
      </c>
      <c r="C31" s="5" t="n">
        <v>1234</v>
      </c>
      <c r="D31" s="5" t="n">
        <v>2122</v>
      </c>
      <c r="E31" s="5" t="n">
        <v>2365</v>
      </c>
    </row>
    <row r="32" spans="1:5">
      <c r="A32" s="4" t="s">
        <v>68</v>
      </c>
      <c r="B32" s="5" t="n">
        <v>218</v>
      </c>
      <c r="C32" s="5" t="n">
        <v>1152</v>
      </c>
      <c r="D32" s="5" t="n">
        <v>1261</v>
      </c>
      <c r="E32" s="5" t="n">
        <v>2203</v>
      </c>
    </row>
    <row r="33" spans="1:5">
      <c r="A33" s="4" t="s">
        <v>70</v>
      </c>
      <c r="B33" s="5" t="n">
        <v>3</v>
      </c>
      <c r="C33" s="5" t="n">
        <v>2</v>
      </c>
      <c r="D33" s="5" t="n">
        <v>13</v>
      </c>
      <c r="E33" s="5" t="n">
        <v>4</v>
      </c>
    </row>
    <row r="34" spans="1:5">
      <c r="A34" s="4" t="s">
        <v>71</v>
      </c>
      <c r="B34" s="5" t="n">
        <v>0</v>
      </c>
      <c r="C34" s="5" t="n">
        <v>0</v>
      </c>
      <c r="D34" s="5" t="n">
        <v>0</v>
      </c>
      <c r="E34" s="5" t="n">
        <v>0</v>
      </c>
    </row>
    <row r="35" spans="1:5">
      <c r="A35" s="4" t="s">
        <v>72</v>
      </c>
      <c r="B35" s="5" t="n">
        <v>221</v>
      </c>
      <c r="C35" s="5" t="n">
        <v>1154</v>
      </c>
      <c r="D35" s="5" t="n">
        <v>1274</v>
      </c>
      <c r="E35" s="5" t="n">
        <v>2207</v>
      </c>
    </row>
    <row r="36" spans="1:5">
      <c r="A36" s="4" t="s">
        <v>73</v>
      </c>
      <c r="B36" s="5" t="n">
        <v>221</v>
      </c>
      <c r="C36" s="5" t="n">
        <v>1154</v>
      </c>
      <c r="D36" s="5" t="n">
        <v>1274</v>
      </c>
      <c r="E36" s="5" t="n">
        <v>2207</v>
      </c>
    </row>
    <row r="37" spans="1:5">
      <c r="A37" s="4" t="s">
        <v>251</v>
      </c>
      <c r="B37" s="7" t="n">
        <v>0</v>
      </c>
      <c r="C37" s="7" t="n">
        <v>0</v>
      </c>
      <c r="D37" s="7" t="n">
        <v>0</v>
      </c>
      <c r="E3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4</v>
      </c>
      <c r="B1" s="2" t="s">
        <v>2</v>
      </c>
      <c r="C1" s="2" t="s">
        <v>27</v>
      </c>
    </row>
    <row r="2" spans="1:3">
      <c r="A2" s="4" t="s">
        <v>55</v>
      </c>
    </row>
    <row r="3" spans="1:3">
      <c r="A3" s="4" t="s">
        <v>56</v>
      </c>
      <c r="B3" s="5" t="n">
        <v>15864388</v>
      </c>
      <c r="C3" s="5" t="n">
        <v>15812500</v>
      </c>
    </row>
    <row r="4" spans="1:3">
      <c r="A4" s="4" t="s">
        <v>57</v>
      </c>
      <c r="B4" s="5" t="n">
        <v>15864388</v>
      </c>
      <c r="C4" s="5" t="n">
        <v>15812500</v>
      </c>
    </row>
    <row r="5" spans="1:3">
      <c r="A5" s="4" t="s">
        <v>58</v>
      </c>
    </row>
    <row r="6" spans="1:3">
      <c r="A6" s="4" t="s">
        <v>56</v>
      </c>
      <c r="B6" s="5" t="n">
        <v>2572944</v>
      </c>
      <c r="C6" s="5" t="n">
        <v>1284524</v>
      </c>
    </row>
    <row r="7" spans="1:3">
      <c r="A7" s="4" t="s">
        <v>57</v>
      </c>
      <c r="B7" s="5" t="n">
        <v>2572944</v>
      </c>
      <c r="C7" s="5" t="n">
        <v>1284524</v>
      </c>
    </row>
    <row r="8" spans="1:3">
      <c r="A8" s="4" t="s">
        <v>51</v>
      </c>
    </row>
    <row r="9" spans="1:3">
      <c r="A9" s="4" t="s">
        <v>56</v>
      </c>
      <c r="B9" s="5" t="n">
        <v>15886553</v>
      </c>
      <c r="C9" s="5" t="n">
        <v>15886553</v>
      </c>
    </row>
    <row r="10" spans="1:3">
      <c r="A10" s="4" t="s">
        <v>57</v>
      </c>
      <c r="B10" s="5" t="n">
        <v>15886553</v>
      </c>
      <c r="C10" s="5" t="n">
        <v>158865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60</v>
      </c>
      <c r="D1" s="2" t="s">
        <v>1</v>
      </c>
    </row>
    <row r="2" spans="1:5">
      <c r="B2" s="2" t="s">
        <v>2</v>
      </c>
      <c r="C2" s="2" t="s">
        <v>61</v>
      </c>
      <c r="D2" s="2" t="s">
        <v>2</v>
      </c>
      <c r="E2" s="2" t="s">
        <v>61</v>
      </c>
    </row>
    <row r="3" spans="1:5">
      <c r="A3" s="4" t="s">
        <v>62</v>
      </c>
      <c r="B3" s="7" t="n">
        <v>34868</v>
      </c>
      <c r="C3" s="7" t="n">
        <v>10168</v>
      </c>
      <c r="D3" s="7" t="n">
        <v>67713</v>
      </c>
      <c r="E3" s="7" t="n">
        <v>12350</v>
      </c>
    </row>
    <row r="4" spans="1:5">
      <c r="A4" s="4" t="s">
        <v>64</v>
      </c>
      <c r="B4" s="5" t="n">
        <v>4768</v>
      </c>
      <c r="D4" s="5" t="n">
        <v>13202</v>
      </c>
    </row>
    <row r="5" spans="1:5">
      <c r="A5" s="4" t="s">
        <v>65</v>
      </c>
      <c r="B5" s="5" t="n">
        <v>3729</v>
      </c>
      <c r="D5" s="5" t="n">
        <v>6791</v>
      </c>
    </row>
    <row r="6" spans="1:5">
      <c r="A6" s="4" t="s">
        <v>66</v>
      </c>
      <c r="B6" s="5" t="n">
        <v>1637</v>
      </c>
      <c r="C6" s="5" t="n">
        <v>868</v>
      </c>
      <c r="D6" s="5" t="n">
        <v>3270</v>
      </c>
      <c r="E6" s="5" t="n">
        <v>1729</v>
      </c>
    </row>
    <row r="7" spans="1:5">
      <c r="A7" s="4" t="s">
        <v>250</v>
      </c>
      <c r="B7" s="5" t="n">
        <v>10134</v>
      </c>
      <c r="D7" s="5" t="n">
        <v>23263</v>
      </c>
    </row>
    <row r="8" spans="1:5">
      <c r="A8" s="4" t="s">
        <v>68</v>
      </c>
      <c r="B8" s="5" t="n">
        <v>24734</v>
      </c>
      <c r="C8" s="5" t="n">
        <v>2874</v>
      </c>
      <c r="D8" s="5" t="n">
        <v>44450</v>
      </c>
      <c r="E8" s="5" t="n">
        <v>-1450</v>
      </c>
    </row>
    <row r="9" spans="1:5">
      <c r="A9" s="4" t="s">
        <v>70</v>
      </c>
      <c r="B9" s="5" t="n">
        <v>-4624</v>
      </c>
      <c r="D9" s="5" t="n">
        <v>-6418</v>
      </c>
    </row>
    <row r="10" spans="1:5">
      <c r="A10" s="4" t="s">
        <v>71</v>
      </c>
      <c r="B10" s="5" t="n">
        <v>-306</v>
      </c>
      <c r="D10" s="5" t="n">
        <v>-467</v>
      </c>
    </row>
    <row r="11" spans="1:5">
      <c r="A11" s="4" t="s">
        <v>72</v>
      </c>
      <c r="B11" s="5" t="n">
        <v>19804</v>
      </c>
      <c r="C11" s="5" t="n">
        <v>2516</v>
      </c>
      <c r="D11" s="5" t="n">
        <v>37565</v>
      </c>
      <c r="E11" s="5" t="n">
        <v>-1806</v>
      </c>
    </row>
    <row r="12" spans="1:5">
      <c r="A12" s="4" t="s">
        <v>73</v>
      </c>
      <c r="B12" s="5" t="n">
        <v>221</v>
      </c>
      <c r="D12" s="5" t="n">
        <v>1274</v>
      </c>
    </row>
    <row r="13" spans="1:5">
      <c r="A13" s="4" t="s">
        <v>251</v>
      </c>
      <c r="B13" s="5" t="n">
        <v>19583</v>
      </c>
      <c r="D13" s="5" t="n">
        <v>36291</v>
      </c>
    </row>
    <row r="14" spans="1:5">
      <c r="A14" s="4" t="s">
        <v>240</v>
      </c>
    </row>
    <row r="15" spans="1:5">
      <c r="A15" s="4" t="s">
        <v>62</v>
      </c>
      <c r="B15" s="5" t="n">
        <v>33766</v>
      </c>
      <c r="C15" s="5" t="n">
        <v>7782</v>
      </c>
      <c r="D15" s="5" t="n">
        <v>64330</v>
      </c>
      <c r="E15" s="5" t="n">
        <v>7782</v>
      </c>
    </row>
    <row r="16" spans="1:5">
      <c r="A16" s="4" t="s">
        <v>64</v>
      </c>
      <c r="B16" s="5" t="n">
        <v>4356</v>
      </c>
      <c r="C16" s="5" t="n">
        <v>1697</v>
      </c>
      <c r="D16" s="5" t="n">
        <v>11837</v>
      </c>
      <c r="E16" s="5" t="n">
        <v>3233</v>
      </c>
    </row>
    <row r="17" spans="1:5">
      <c r="A17" s="4" t="s">
        <v>65</v>
      </c>
      <c r="B17" s="5" t="n">
        <v>3347</v>
      </c>
      <c r="C17" s="5" t="n">
        <v>1427</v>
      </c>
      <c r="D17" s="5" t="n">
        <v>6310</v>
      </c>
      <c r="E17" s="5" t="n">
        <v>2060</v>
      </c>
    </row>
    <row r="18" spans="1:5">
      <c r="A18" s="4" t="s">
        <v>66</v>
      </c>
      <c r="B18" s="5" t="n">
        <v>1547</v>
      </c>
      <c r="C18" s="5" t="n">
        <v>284</v>
      </c>
      <c r="D18" s="5" t="n">
        <v>2994</v>
      </c>
      <c r="E18" s="5" t="n">
        <v>575</v>
      </c>
    </row>
    <row r="19" spans="1:5">
      <c r="A19" s="4" t="s">
        <v>250</v>
      </c>
      <c r="B19" s="5" t="n">
        <v>9250</v>
      </c>
      <c r="C19" s="5" t="n">
        <v>3408</v>
      </c>
      <c r="D19" s="5" t="n">
        <v>21141</v>
      </c>
      <c r="E19" s="5" t="n">
        <v>5868</v>
      </c>
    </row>
    <row r="20" spans="1:5">
      <c r="A20" s="4" t="s">
        <v>68</v>
      </c>
      <c r="B20" s="5" t="n">
        <v>24516</v>
      </c>
      <c r="C20" s="5" t="n">
        <v>4374</v>
      </c>
      <c r="D20" s="5" t="n">
        <v>43189</v>
      </c>
      <c r="E20" s="5" t="n">
        <v>1914</v>
      </c>
    </row>
    <row r="21" spans="1:5">
      <c r="A21" s="4" t="s">
        <v>70</v>
      </c>
      <c r="B21" s="5" t="n">
        <v>-4627</v>
      </c>
      <c r="C21" s="5" t="n">
        <v>-287</v>
      </c>
      <c r="D21" s="5" t="n">
        <v>-6431</v>
      </c>
      <c r="E21" s="5" t="n">
        <v>-287</v>
      </c>
    </row>
    <row r="22" spans="1:5">
      <c r="A22" s="4" t="s">
        <v>71</v>
      </c>
      <c r="B22" s="5" t="n">
        <v>-306</v>
      </c>
      <c r="C22" s="5" t="n">
        <v>-73</v>
      </c>
      <c r="D22" s="5" t="n">
        <v>-467</v>
      </c>
      <c r="E22" s="5" t="n">
        <v>-73</v>
      </c>
    </row>
    <row r="23" spans="1:5">
      <c r="A23" s="4" t="s">
        <v>72</v>
      </c>
      <c r="B23" s="5" t="n">
        <v>19583</v>
      </c>
      <c r="C23" s="5" t="n">
        <v>4014</v>
      </c>
      <c r="D23" s="5" t="n">
        <v>36291</v>
      </c>
      <c r="E23" s="5" t="n">
        <v>1554</v>
      </c>
    </row>
    <row r="24" spans="1:5">
      <c r="A24" s="4" t="s">
        <v>73</v>
      </c>
      <c r="B24" s="5" t="n">
        <v>0</v>
      </c>
      <c r="C24" s="5" t="n">
        <v>-1403</v>
      </c>
      <c r="D24" s="5" t="n">
        <v>0</v>
      </c>
      <c r="E24" s="5" t="n">
        <v>-3863</v>
      </c>
    </row>
    <row r="25" spans="1:5">
      <c r="A25" s="4" t="s">
        <v>251</v>
      </c>
      <c r="B25" s="5" t="n">
        <v>19583</v>
      </c>
      <c r="C25" s="5" t="n">
        <v>5417</v>
      </c>
      <c r="D25" s="5" t="n">
        <v>36291</v>
      </c>
      <c r="E25" s="5" t="n">
        <v>5417</v>
      </c>
    </row>
    <row r="26" spans="1:5">
      <c r="A26" s="4" t="s">
        <v>222</v>
      </c>
    </row>
    <row r="27" spans="1:5">
      <c r="A27" s="4" t="s">
        <v>62</v>
      </c>
      <c r="B27" s="5" t="n">
        <v>1102</v>
      </c>
      <c r="C27" s="5" t="n">
        <v>2386</v>
      </c>
      <c r="D27" s="5" t="n">
        <v>3383</v>
      </c>
      <c r="E27" s="5" t="n">
        <v>4568</v>
      </c>
    </row>
    <row r="28" spans="1:5">
      <c r="A28" s="4" t="s">
        <v>64</v>
      </c>
      <c r="B28" s="5" t="n">
        <v>412</v>
      </c>
      <c r="C28" s="5" t="n">
        <v>932</v>
      </c>
      <c r="D28" s="5" t="n">
        <v>1365</v>
      </c>
      <c r="E28" s="5" t="n">
        <v>1774</v>
      </c>
    </row>
    <row r="29" spans="1:5">
      <c r="A29" s="4" t="s">
        <v>65</v>
      </c>
      <c r="B29" s="5" t="n">
        <v>382</v>
      </c>
      <c r="C29" s="5" t="n">
        <v>116</v>
      </c>
      <c r="D29" s="5" t="n">
        <v>481</v>
      </c>
      <c r="E29" s="5" t="n">
        <v>220</v>
      </c>
    </row>
    <row r="30" spans="1:5">
      <c r="A30" s="4" t="s">
        <v>66</v>
      </c>
      <c r="B30" s="5" t="n">
        <v>90</v>
      </c>
      <c r="C30" s="5" t="n">
        <v>186</v>
      </c>
      <c r="D30" s="5" t="n">
        <v>276</v>
      </c>
      <c r="E30" s="5" t="n">
        <v>371</v>
      </c>
    </row>
    <row r="31" spans="1:5">
      <c r="A31" s="4" t="s">
        <v>250</v>
      </c>
      <c r="B31" s="5" t="n">
        <v>884</v>
      </c>
      <c r="C31" s="5" t="n">
        <v>1234</v>
      </c>
      <c r="D31" s="5" t="n">
        <v>2122</v>
      </c>
      <c r="E31" s="5" t="n">
        <v>2365</v>
      </c>
    </row>
    <row r="32" spans="1:5">
      <c r="A32" s="4" t="s">
        <v>68</v>
      </c>
      <c r="B32" s="5" t="n">
        <v>218</v>
      </c>
      <c r="C32" s="5" t="n">
        <v>1152</v>
      </c>
      <c r="D32" s="5" t="n">
        <v>1261</v>
      </c>
      <c r="E32" s="5" t="n">
        <v>2203</v>
      </c>
    </row>
    <row r="33" spans="1:5">
      <c r="A33" s="4" t="s">
        <v>70</v>
      </c>
      <c r="B33" s="5" t="n">
        <v>3</v>
      </c>
      <c r="C33" s="5" t="n">
        <v>2</v>
      </c>
      <c r="D33" s="5" t="n">
        <v>13</v>
      </c>
      <c r="E33" s="5" t="n">
        <v>4</v>
      </c>
    </row>
    <row r="34" spans="1:5">
      <c r="A34" s="4" t="s">
        <v>71</v>
      </c>
      <c r="B34" s="5" t="n">
        <v>0</v>
      </c>
      <c r="C34" s="5" t="n">
        <v>0</v>
      </c>
      <c r="D34" s="5" t="n">
        <v>0</v>
      </c>
      <c r="E34" s="5" t="n">
        <v>0</v>
      </c>
    </row>
    <row r="35" spans="1:5">
      <c r="A35" s="4" t="s">
        <v>72</v>
      </c>
      <c r="B35" s="5" t="n">
        <v>221</v>
      </c>
      <c r="C35" s="5" t="n">
        <v>1154</v>
      </c>
      <c r="D35" s="5" t="n">
        <v>1274</v>
      </c>
      <c r="E35" s="5" t="n">
        <v>2207</v>
      </c>
    </row>
    <row r="36" spans="1:5">
      <c r="A36" s="4" t="s">
        <v>73</v>
      </c>
      <c r="B36" s="5" t="n">
        <v>221</v>
      </c>
      <c r="C36" s="5" t="n">
        <v>1154</v>
      </c>
      <c r="D36" s="5" t="n">
        <v>1274</v>
      </c>
      <c r="E36" s="5" t="n">
        <v>2207</v>
      </c>
    </row>
    <row r="37" spans="1:5">
      <c r="A37" s="4" t="s">
        <v>251</v>
      </c>
      <c r="B37" s="7" t="n">
        <v>0</v>
      </c>
      <c r="C37" s="7" t="n">
        <v>0</v>
      </c>
      <c r="D37" s="7" t="n">
        <v>0</v>
      </c>
      <c r="E37"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60</v>
      </c>
      <c r="D1" s="2" t="s">
        <v>1</v>
      </c>
    </row>
    <row r="2" spans="1:5">
      <c r="B2" s="2" t="s">
        <v>2</v>
      </c>
      <c r="C2" s="2" t="s">
        <v>61</v>
      </c>
      <c r="D2" s="2" t="s">
        <v>2</v>
      </c>
      <c r="E2" s="2" t="s">
        <v>61</v>
      </c>
    </row>
    <row r="3" spans="1:5">
      <c r="A3" s="4" t="s">
        <v>62</v>
      </c>
      <c r="B3" s="7" t="n">
        <v>34868</v>
      </c>
      <c r="C3" s="7" t="n">
        <v>10168</v>
      </c>
      <c r="D3" s="7" t="n">
        <v>67713</v>
      </c>
      <c r="E3" s="7" t="n">
        <v>12350</v>
      </c>
    </row>
    <row r="4" spans="1:5">
      <c r="A4" s="4" t="s">
        <v>64</v>
      </c>
      <c r="B4" s="5" t="n">
        <v>4768</v>
      </c>
      <c r="D4" s="5" t="n">
        <v>13202</v>
      </c>
    </row>
    <row r="5" spans="1:5">
      <c r="A5" s="4" t="s">
        <v>65</v>
      </c>
      <c r="B5" s="5" t="n">
        <v>3729</v>
      </c>
      <c r="D5" s="5" t="n">
        <v>6791</v>
      </c>
    </row>
    <row r="6" spans="1:5">
      <c r="A6" s="4" t="s">
        <v>66</v>
      </c>
      <c r="B6" s="5" t="n">
        <v>1637</v>
      </c>
      <c r="C6" s="5" t="n">
        <v>868</v>
      </c>
      <c r="D6" s="5" t="n">
        <v>3270</v>
      </c>
      <c r="E6" s="5" t="n">
        <v>1729</v>
      </c>
    </row>
    <row r="7" spans="1:5">
      <c r="A7" s="4" t="s">
        <v>250</v>
      </c>
      <c r="B7" s="5" t="n">
        <v>10134</v>
      </c>
      <c r="D7" s="5" t="n">
        <v>23263</v>
      </c>
    </row>
    <row r="8" spans="1:5">
      <c r="A8" s="4" t="s">
        <v>68</v>
      </c>
      <c r="B8" s="5" t="n">
        <v>24734</v>
      </c>
      <c r="C8" s="5" t="n">
        <v>2874</v>
      </c>
      <c r="D8" s="5" t="n">
        <v>44450</v>
      </c>
      <c r="E8" s="5" t="n">
        <v>-1450</v>
      </c>
    </row>
    <row r="9" spans="1:5">
      <c r="A9" s="4" t="s">
        <v>70</v>
      </c>
      <c r="B9" s="5" t="n">
        <v>-4624</v>
      </c>
      <c r="D9" s="5" t="n">
        <v>-6418</v>
      </c>
    </row>
    <row r="10" spans="1:5">
      <c r="A10" s="4" t="s">
        <v>71</v>
      </c>
      <c r="B10" s="5" t="n">
        <v>-306</v>
      </c>
      <c r="D10" s="5" t="n">
        <v>-467</v>
      </c>
    </row>
    <row r="11" spans="1:5">
      <c r="A11" s="4" t="s">
        <v>72</v>
      </c>
      <c r="B11" s="5" t="n">
        <v>19804</v>
      </c>
      <c r="C11" s="5" t="n">
        <v>2516</v>
      </c>
      <c r="D11" s="5" t="n">
        <v>37565</v>
      </c>
      <c r="E11" s="5" t="n">
        <v>-1806</v>
      </c>
    </row>
    <row r="12" spans="1:5">
      <c r="A12" s="4" t="s">
        <v>73</v>
      </c>
      <c r="B12" s="5" t="n">
        <v>221</v>
      </c>
      <c r="D12" s="5" t="n">
        <v>1274</v>
      </c>
    </row>
    <row r="13" spans="1:5">
      <c r="A13" s="4" t="s">
        <v>251</v>
      </c>
      <c r="B13" s="5" t="n">
        <v>19583</v>
      </c>
      <c r="D13" s="5" t="n">
        <v>36291</v>
      </c>
    </row>
    <row r="14" spans="1:5">
      <c r="A14" s="4" t="s">
        <v>77</v>
      </c>
    </row>
    <row r="15" spans="1:5">
      <c r="A15" s="4" t="s">
        <v>62</v>
      </c>
      <c r="C15" s="5" t="n">
        <v>10168</v>
      </c>
      <c r="E15" s="5" t="n">
        <v>12350</v>
      </c>
    </row>
    <row r="16" spans="1:5">
      <c r="A16" s="4" t="s">
        <v>64</v>
      </c>
      <c r="C16" s="5" t="n">
        <v>4817</v>
      </c>
      <c r="E16" s="5" t="n">
        <v>9665</v>
      </c>
    </row>
    <row r="17" spans="1:5">
      <c r="A17" s="4" t="s">
        <v>65</v>
      </c>
      <c r="C17" s="5" t="n">
        <v>1609</v>
      </c>
      <c r="E17" s="5" t="n">
        <v>2406</v>
      </c>
    </row>
    <row r="18" spans="1:5">
      <c r="A18" s="4" t="s">
        <v>66</v>
      </c>
      <c r="C18" s="5" t="n">
        <v>868</v>
      </c>
      <c r="E18" s="5" t="n">
        <v>1729</v>
      </c>
    </row>
    <row r="19" spans="1:5">
      <c r="A19" s="4" t="s">
        <v>250</v>
      </c>
      <c r="C19" s="5" t="n">
        <v>7294</v>
      </c>
      <c r="E19" s="5" t="n">
        <v>13800</v>
      </c>
    </row>
    <row r="20" spans="1:5">
      <c r="A20" s="4" t="s">
        <v>68</v>
      </c>
      <c r="C20" s="5" t="n">
        <v>2874</v>
      </c>
      <c r="E20" s="5" t="n">
        <v>-1450</v>
      </c>
    </row>
    <row r="21" spans="1:5">
      <c r="A21" s="4" t="s">
        <v>70</v>
      </c>
      <c r="C21" s="5" t="n">
        <v>-285</v>
      </c>
      <c r="E21" s="5" t="n">
        <v>-283</v>
      </c>
    </row>
    <row r="22" spans="1:5">
      <c r="A22" s="4" t="s">
        <v>71</v>
      </c>
      <c r="C22" s="5" t="n">
        <v>-73</v>
      </c>
      <c r="E22" s="5" t="n">
        <v>-73</v>
      </c>
    </row>
    <row r="23" spans="1:5">
      <c r="A23" s="4" t="s">
        <v>72</v>
      </c>
      <c r="C23" s="5" t="n">
        <v>2516</v>
      </c>
      <c r="D23" s="5" t="n">
        <v>0</v>
      </c>
      <c r="E23" s="5" t="n">
        <v>-1806</v>
      </c>
    </row>
    <row r="24" spans="1:5">
      <c r="A24" s="4" t="s">
        <v>73</v>
      </c>
      <c r="C24" s="5" t="n">
        <v>-2901</v>
      </c>
      <c r="D24" s="5" t="n">
        <v>1274</v>
      </c>
      <c r="E24" s="5" t="n">
        <v>-7223</v>
      </c>
    </row>
    <row r="25" spans="1:5">
      <c r="A25" s="4" t="s">
        <v>251</v>
      </c>
      <c r="C25" s="5" t="n">
        <v>5417</v>
      </c>
      <c r="E25" s="5" t="n">
        <v>5417</v>
      </c>
    </row>
    <row r="26" spans="1:5">
      <c r="A26" s="4" t="s">
        <v>240</v>
      </c>
    </row>
    <row r="27" spans="1:5">
      <c r="A27" s="4" t="s">
        <v>62</v>
      </c>
      <c r="B27" s="5" t="n">
        <v>33766</v>
      </c>
      <c r="C27" s="5" t="n">
        <v>7782</v>
      </c>
      <c r="D27" s="5" t="n">
        <v>64330</v>
      </c>
      <c r="E27" s="5" t="n">
        <v>7782</v>
      </c>
    </row>
    <row r="28" spans="1:5">
      <c r="A28" s="4" t="s">
        <v>64</v>
      </c>
      <c r="B28" s="5" t="n">
        <v>4356</v>
      </c>
      <c r="C28" s="5" t="n">
        <v>1697</v>
      </c>
      <c r="D28" s="5" t="n">
        <v>11837</v>
      </c>
      <c r="E28" s="5" t="n">
        <v>3233</v>
      </c>
    </row>
    <row r="29" spans="1:5">
      <c r="A29" s="4" t="s">
        <v>65</v>
      </c>
      <c r="B29" s="5" t="n">
        <v>3347</v>
      </c>
      <c r="C29" s="5" t="n">
        <v>1427</v>
      </c>
      <c r="D29" s="5" t="n">
        <v>6310</v>
      </c>
      <c r="E29" s="5" t="n">
        <v>2060</v>
      </c>
    </row>
    <row r="30" spans="1:5">
      <c r="A30" s="4" t="s">
        <v>66</v>
      </c>
      <c r="B30" s="5" t="n">
        <v>1547</v>
      </c>
      <c r="C30" s="5" t="n">
        <v>284</v>
      </c>
      <c r="D30" s="5" t="n">
        <v>2994</v>
      </c>
      <c r="E30" s="5" t="n">
        <v>575</v>
      </c>
    </row>
    <row r="31" spans="1:5">
      <c r="A31" s="4" t="s">
        <v>250</v>
      </c>
      <c r="B31" s="5" t="n">
        <v>9250</v>
      </c>
      <c r="C31" s="5" t="n">
        <v>3408</v>
      </c>
      <c r="D31" s="5" t="n">
        <v>21141</v>
      </c>
      <c r="E31" s="5" t="n">
        <v>5868</v>
      </c>
    </row>
    <row r="32" spans="1:5">
      <c r="A32" s="4" t="s">
        <v>68</v>
      </c>
      <c r="B32" s="5" t="n">
        <v>24516</v>
      </c>
      <c r="C32" s="5" t="n">
        <v>4374</v>
      </c>
      <c r="D32" s="5" t="n">
        <v>43189</v>
      </c>
      <c r="E32" s="5" t="n">
        <v>1914</v>
      </c>
    </row>
    <row r="33" spans="1:5">
      <c r="A33" s="4" t="s">
        <v>70</v>
      </c>
      <c r="B33" s="5" t="n">
        <v>-4627</v>
      </c>
      <c r="C33" s="5" t="n">
        <v>-287</v>
      </c>
      <c r="D33" s="5" t="n">
        <v>-6431</v>
      </c>
      <c r="E33" s="5" t="n">
        <v>-287</v>
      </c>
    </row>
    <row r="34" spans="1:5">
      <c r="A34" s="4" t="s">
        <v>71</v>
      </c>
      <c r="B34" s="5" t="n">
        <v>-306</v>
      </c>
      <c r="C34" s="5" t="n">
        <v>-73</v>
      </c>
      <c r="D34" s="5" t="n">
        <v>-467</v>
      </c>
      <c r="E34" s="5" t="n">
        <v>-73</v>
      </c>
    </row>
    <row r="35" spans="1:5">
      <c r="A35" s="4" t="s">
        <v>72</v>
      </c>
      <c r="B35" s="5" t="n">
        <v>19583</v>
      </c>
      <c r="C35" s="5" t="n">
        <v>4014</v>
      </c>
      <c r="D35" s="5" t="n">
        <v>36291</v>
      </c>
      <c r="E35" s="5" t="n">
        <v>1554</v>
      </c>
    </row>
    <row r="36" spans="1:5">
      <c r="A36" s="4" t="s">
        <v>73</v>
      </c>
      <c r="B36" s="5" t="n">
        <v>0</v>
      </c>
      <c r="C36" s="5" t="n">
        <v>-1403</v>
      </c>
      <c r="D36" s="5" t="n">
        <v>0</v>
      </c>
      <c r="E36" s="5" t="n">
        <v>-3863</v>
      </c>
    </row>
    <row r="37" spans="1:5">
      <c r="A37" s="4" t="s">
        <v>251</v>
      </c>
      <c r="B37" s="5" t="n">
        <v>19583</v>
      </c>
      <c r="C37" s="5" t="n">
        <v>5417</v>
      </c>
      <c r="D37" s="5" t="n">
        <v>36291</v>
      </c>
      <c r="E37" s="5" t="n">
        <v>5417</v>
      </c>
    </row>
    <row r="38" spans="1:5">
      <c r="A38" s="4" t="s">
        <v>238</v>
      </c>
    </row>
    <row r="39" spans="1:5">
      <c r="A39" s="4" t="s">
        <v>62</v>
      </c>
      <c r="C39" s="5" t="n">
        <v>0</v>
      </c>
      <c r="E39" s="5" t="n">
        <v>0</v>
      </c>
    </row>
    <row r="40" spans="1:5">
      <c r="A40" s="4" t="s">
        <v>64</v>
      </c>
      <c r="C40" s="5" t="n">
        <v>0</v>
      </c>
      <c r="E40" s="5" t="n">
        <v>0</v>
      </c>
    </row>
    <row r="41" spans="1:5">
      <c r="A41" s="4" t="s">
        <v>65</v>
      </c>
      <c r="C41" s="5" t="n">
        <v>36</v>
      </c>
      <c r="E41" s="5" t="n">
        <v>66</v>
      </c>
    </row>
    <row r="42" spans="1:5">
      <c r="A42" s="4" t="s">
        <v>66</v>
      </c>
      <c r="C42" s="5" t="n">
        <v>0</v>
      </c>
      <c r="E42" s="5" t="n">
        <v>0</v>
      </c>
    </row>
    <row r="43" spans="1:5">
      <c r="A43" s="4" t="s">
        <v>250</v>
      </c>
      <c r="C43" s="5" t="n">
        <v>36</v>
      </c>
      <c r="E43" s="5" t="n">
        <v>66</v>
      </c>
    </row>
    <row r="44" spans="1:5">
      <c r="A44" s="4" t="s">
        <v>68</v>
      </c>
      <c r="C44" s="5" t="n">
        <v>-36</v>
      </c>
      <c r="E44" s="5" t="n">
        <v>-66</v>
      </c>
    </row>
    <row r="45" spans="1:5">
      <c r="A45" s="4" t="s">
        <v>70</v>
      </c>
      <c r="C45" s="5" t="n">
        <v>0</v>
      </c>
      <c r="E45" s="5" t="n">
        <v>0</v>
      </c>
    </row>
    <row r="46" spans="1:5">
      <c r="A46" s="4" t="s">
        <v>71</v>
      </c>
      <c r="C46" s="5" t="n">
        <v>0</v>
      </c>
      <c r="E46" s="5" t="n">
        <v>0</v>
      </c>
    </row>
    <row r="47" spans="1:5">
      <c r="A47" s="4" t="s">
        <v>72</v>
      </c>
      <c r="C47" s="5" t="n">
        <v>-36</v>
      </c>
      <c r="E47" s="5" t="n">
        <v>-66</v>
      </c>
    </row>
    <row r="48" spans="1:5">
      <c r="A48" s="4" t="s">
        <v>73</v>
      </c>
      <c r="C48" s="5" t="n">
        <v>-36</v>
      </c>
      <c r="E48" s="5" t="n">
        <v>-66</v>
      </c>
    </row>
    <row r="49" spans="1:5">
      <c r="A49" s="4" t="s">
        <v>251</v>
      </c>
      <c r="C49" s="5" t="n">
        <v>0</v>
      </c>
      <c r="E49" s="5" t="n">
        <v>0</v>
      </c>
    </row>
    <row r="50" spans="1:5">
      <c r="A50" s="4" t="s">
        <v>239</v>
      </c>
    </row>
    <row r="51" spans="1:5">
      <c r="A51" s="4" t="s">
        <v>62</v>
      </c>
      <c r="C51" s="5" t="n">
        <v>0</v>
      </c>
      <c r="E51" s="5" t="n">
        <v>0</v>
      </c>
    </row>
    <row r="52" spans="1:5">
      <c r="A52" s="4" t="s">
        <v>64</v>
      </c>
      <c r="C52" s="5" t="n">
        <v>2188</v>
      </c>
      <c r="E52" s="5" t="n">
        <v>4658</v>
      </c>
    </row>
    <row r="53" spans="1:5">
      <c r="A53" s="4" t="s">
        <v>65</v>
      </c>
      <c r="C53" s="5" t="n">
        <v>30</v>
      </c>
      <c r="E53" s="5" t="n">
        <v>60</v>
      </c>
    </row>
    <row r="54" spans="1:5">
      <c r="A54" s="4" t="s">
        <v>66</v>
      </c>
      <c r="C54" s="5" t="n">
        <v>398</v>
      </c>
      <c r="E54" s="5" t="n">
        <v>783</v>
      </c>
    </row>
    <row r="55" spans="1:5">
      <c r="A55" s="4" t="s">
        <v>250</v>
      </c>
      <c r="C55" s="5" t="n">
        <v>2616</v>
      </c>
      <c r="E55" s="5" t="n">
        <v>5501</v>
      </c>
    </row>
    <row r="56" spans="1:5">
      <c r="A56" s="4" t="s">
        <v>68</v>
      </c>
      <c r="C56" s="5" t="n">
        <v>-2616</v>
      </c>
      <c r="E56" s="5" t="n">
        <v>-5501</v>
      </c>
    </row>
    <row r="57" spans="1:5">
      <c r="A57" s="4" t="s">
        <v>70</v>
      </c>
      <c r="C57" s="5" t="n">
        <v>0</v>
      </c>
      <c r="E57" s="5" t="n">
        <v>0</v>
      </c>
    </row>
    <row r="58" spans="1:5">
      <c r="A58" s="4" t="s">
        <v>71</v>
      </c>
      <c r="C58" s="5" t="n">
        <v>0</v>
      </c>
      <c r="E58" s="5" t="n">
        <v>0</v>
      </c>
    </row>
    <row r="59" spans="1:5">
      <c r="A59" s="4" t="s">
        <v>72</v>
      </c>
      <c r="C59" s="5" t="n">
        <v>-2616</v>
      </c>
      <c r="E59" s="5" t="n">
        <v>-5501</v>
      </c>
    </row>
    <row r="60" spans="1:5">
      <c r="A60" s="4" t="s">
        <v>73</v>
      </c>
      <c r="C60" s="5" t="n">
        <v>-2616</v>
      </c>
      <c r="E60" s="5" t="n">
        <v>-5501</v>
      </c>
    </row>
    <row r="61" spans="1:5">
      <c r="A61" s="4" t="s">
        <v>251</v>
      </c>
      <c r="C61" s="5" t="n">
        <v>0</v>
      </c>
      <c r="E61" s="5" t="n">
        <v>0</v>
      </c>
    </row>
    <row r="62" spans="1:5">
      <c r="A62" s="4" t="s">
        <v>222</v>
      </c>
    </row>
    <row r="63" spans="1:5">
      <c r="A63" s="4" t="s">
        <v>62</v>
      </c>
      <c r="B63" s="5" t="n">
        <v>1102</v>
      </c>
      <c r="C63" s="5" t="n">
        <v>2386</v>
      </c>
      <c r="D63" s="5" t="n">
        <v>3383</v>
      </c>
      <c r="E63" s="5" t="n">
        <v>4568</v>
      </c>
    </row>
    <row r="64" spans="1:5">
      <c r="A64" s="4" t="s">
        <v>64</v>
      </c>
      <c r="B64" s="5" t="n">
        <v>412</v>
      </c>
      <c r="C64" s="5" t="n">
        <v>932</v>
      </c>
      <c r="D64" s="5" t="n">
        <v>1365</v>
      </c>
      <c r="E64" s="5" t="n">
        <v>1774</v>
      </c>
    </row>
    <row r="65" spans="1:5">
      <c r="A65" s="4" t="s">
        <v>65</v>
      </c>
      <c r="B65" s="5" t="n">
        <v>382</v>
      </c>
      <c r="C65" s="5" t="n">
        <v>116</v>
      </c>
      <c r="D65" s="5" t="n">
        <v>481</v>
      </c>
      <c r="E65" s="5" t="n">
        <v>220</v>
      </c>
    </row>
    <row r="66" spans="1:5">
      <c r="A66" s="4" t="s">
        <v>66</v>
      </c>
      <c r="B66" s="5" t="n">
        <v>90</v>
      </c>
      <c r="C66" s="5" t="n">
        <v>186</v>
      </c>
      <c r="D66" s="5" t="n">
        <v>276</v>
      </c>
      <c r="E66" s="5" t="n">
        <v>371</v>
      </c>
    </row>
    <row r="67" spans="1:5">
      <c r="A67" s="4" t="s">
        <v>250</v>
      </c>
      <c r="B67" s="5" t="n">
        <v>884</v>
      </c>
      <c r="C67" s="5" t="n">
        <v>1234</v>
      </c>
      <c r="D67" s="5" t="n">
        <v>2122</v>
      </c>
      <c r="E67" s="5" t="n">
        <v>2365</v>
      </c>
    </row>
    <row r="68" spans="1:5">
      <c r="A68" s="4" t="s">
        <v>68</v>
      </c>
      <c r="B68" s="5" t="n">
        <v>218</v>
      </c>
      <c r="C68" s="5" t="n">
        <v>1152</v>
      </c>
      <c r="D68" s="5" t="n">
        <v>1261</v>
      </c>
      <c r="E68" s="5" t="n">
        <v>2203</v>
      </c>
    </row>
    <row r="69" spans="1:5">
      <c r="A69" s="4" t="s">
        <v>70</v>
      </c>
      <c r="B69" s="5" t="n">
        <v>3</v>
      </c>
      <c r="C69" s="5" t="n">
        <v>2</v>
      </c>
      <c r="D69" s="5" t="n">
        <v>13</v>
      </c>
      <c r="E69" s="5" t="n">
        <v>4</v>
      </c>
    </row>
    <row r="70" spans="1:5">
      <c r="A70" s="4" t="s">
        <v>71</v>
      </c>
      <c r="B70" s="5" t="n">
        <v>0</v>
      </c>
      <c r="C70" s="5" t="n">
        <v>0</v>
      </c>
      <c r="D70" s="5" t="n">
        <v>0</v>
      </c>
      <c r="E70" s="5" t="n">
        <v>0</v>
      </c>
    </row>
    <row r="71" spans="1:5">
      <c r="A71" s="4" t="s">
        <v>72</v>
      </c>
      <c r="B71" s="5" t="n">
        <v>221</v>
      </c>
      <c r="C71" s="5" t="n">
        <v>1154</v>
      </c>
      <c r="D71" s="5" t="n">
        <v>1274</v>
      </c>
      <c r="E71" s="5" t="n">
        <v>2207</v>
      </c>
    </row>
    <row r="72" spans="1:5">
      <c r="A72" s="4" t="s">
        <v>73</v>
      </c>
      <c r="B72" s="5" t="n">
        <v>221</v>
      </c>
      <c r="C72" s="5" t="n">
        <v>1154</v>
      </c>
      <c r="D72" s="5" t="n">
        <v>1274</v>
      </c>
      <c r="E72" s="5" t="n">
        <v>2207</v>
      </c>
    </row>
    <row r="73" spans="1:5">
      <c r="A73" s="4" t="s">
        <v>251</v>
      </c>
      <c r="B73" s="7" t="n">
        <v>0</v>
      </c>
      <c r="C73" s="7" t="n">
        <v>0</v>
      </c>
      <c r="D73" s="7" t="n">
        <v>0</v>
      </c>
      <c r="E73"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54</v>
      </c>
      <c r="B1" s="2" t="s">
        <v>2</v>
      </c>
      <c r="C1" s="2" t="s">
        <v>27</v>
      </c>
    </row>
    <row r="2" spans="1:3">
      <c r="A2" s="3" t="s">
        <v>202</v>
      </c>
    </row>
    <row r="3" spans="1:3">
      <c r="A3" s="4" t="s">
        <v>255</v>
      </c>
      <c r="B3" s="7" t="n">
        <v>159727</v>
      </c>
      <c r="C3" s="7" t="n">
        <v>157383</v>
      </c>
    </row>
    <row r="4" spans="1:3">
      <c r="A4" s="4" t="s">
        <v>256</v>
      </c>
      <c r="B4" s="5" t="n">
        <v>-13786</v>
      </c>
      <c r="C4" s="5" t="n">
        <v>-10516</v>
      </c>
    </row>
    <row r="5" spans="1:3">
      <c r="A5" s="4" t="s">
        <v>33</v>
      </c>
      <c r="B5" s="5" t="n">
        <v>145941</v>
      </c>
      <c r="C5" s="5" t="n">
        <v>146867</v>
      </c>
    </row>
    <row r="6" spans="1:3">
      <c r="A6" s="4" t="s">
        <v>257</v>
      </c>
    </row>
    <row r="7" spans="1:3">
      <c r="A7" s="3" t="s">
        <v>202</v>
      </c>
    </row>
    <row r="8" spans="1:3">
      <c r="A8" s="4" t="s">
        <v>255</v>
      </c>
      <c r="B8" s="5" t="n">
        <v>2329</v>
      </c>
      <c r="C8" s="5" t="n">
        <v>2329</v>
      </c>
    </row>
    <row r="9" spans="1:3">
      <c r="A9" s="4" t="s">
        <v>258</v>
      </c>
    </row>
    <row r="10" spans="1:3">
      <c r="A10" s="3" t="s">
        <v>202</v>
      </c>
    </row>
    <row r="11" spans="1:3">
      <c r="A11" s="4" t="s">
        <v>255</v>
      </c>
      <c r="B11" s="5" t="n">
        <v>82100</v>
      </c>
      <c r="C11" s="5" t="n">
        <v>81826</v>
      </c>
    </row>
    <row r="12" spans="1:3">
      <c r="A12" s="4" t="s">
        <v>259</v>
      </c>
    </row>
    <row r="13" spans="1:3">
      <c r="A13" s="3" t="s">
        <v>202</v>
      </c>
    </row>
    <row r="14" spans="1:3">
      <c r="A14" s="4" t="s">
        <v>255</v>
      </c>
      <c r="B14" s="5" t="n">
        <v>55307</v>
      </c>
      <c r="C14" s="5" t="n">
        <v>55006</v>
      </c>
    </row>
    <row r="15" spans="1:3">
      <c r="A15" s="4" t="s">
        <v>260</v>
      </c>
    </row>
    <row r="16" spans="1:3">
      <c r="A16" s="3" t="s">
        <v>202</v>
      </c>
    </row>
    <row r="17" spans="1:3">
      <c r="A17" s="4" t="s">
        <v>255</v>
      </c>
      <c r="B17" s="5" t="n">
        <v>17250</v>
      </c>
      <c r="C17" s="5" t="n">
        <v>17250</v>
      </c>
    </row>
    <row r="18" spans="1:3">
      <c r="A18" s="4" t="s">
        <v>261</v>
      </c>
    </row>
    <row r="19" spans="1:3">
      <c r="A19" s="3" t="s">
        <v>202</v>
      </c>
    </row>
    <row r="20" spans="1:3">
      <c r="A20" s="4" t="s">
        <v>255</v>
      </c>
      <c r="B20" s="7" t="n">
        <v>2741</v>
      </c>
      <c r="C20" s="7" t="n">
        <v>9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262</v>
      </c>
      <c r="B1" s="2" t="s">
        <v>263</v>
      </c>
      <c r="C1" s="2" t="s">
        <v>264</v>
      </c>
      <c r="D1" s="2" t="s">
        <v>265</v>
      </c>
      <c r="E1" s="2" t="s">
        <v>266</v>
      </c>
      <c r="F1" s="2" t="s">
        <v>267</v>
      </c>
    </row>
    <row r="2" spans="1:6">
      <c r="A2" s="3" t="s">
        <v>268</v>
      </c>
    </row>
    <row r="3" spans="1:6">
      <c r="A3" s="4" t="s">
        <v>269</v>
      </c>
      <c r="E3" s="7" t="n">
        <v>608700000</v>
      </c>
      <c r="F3" s="7" t="n">
        <v>510000000</v>
      </c>
    </row>
    <row r="4" spans="1:6">
      <c r="A4" s="4" t="s">
        <v>246</v>
      </c>
      <c r="E4" s="5" t="n">
        <v>608700000</v>
      </c>
      <c r="F4" s="5" t="n">
        <v>510000000</v>
      </c>
    </row>
    <row r="5" spans="1:6">
      <c r="A5" s="4" t="s">
        <v>270</v>
      </c>
      <c r="B5" s="7" t="n">
        <v>343000000</v>
      </c>
    </row>
    <row r="6" spans="1:6">
      <c r="A6" s="4" t="s">
        <v>271</v>
      </c>
      <c r="B6" s="5" t="n">
        <v>255000000</v>
      </c>
      <c r="E6" s="5" t="n">
        <v>275100000</v>
      </c>
    </row>
    <row r="7" spans="1:6">
      <c r="A7" s="4" t="s">
        <v>272</v>
      </c>
      <c r="E7" s="5" t="n">
        <v>608700000</v>
      </c>
      <c r="F7" s="5" t="n">
        <v>510000000</v>
      </c>
    </row>
    <row r="8" spans="1:6">
      <c r="A8" s="4" t="s">
        <v>273</v>
      </c>
    </row>
    <row r="9" spans="1:6">
      <c r="A9" s="3" t="s">
        <v>268</v>
      </c>
    </row>
    <row r="10" spans="1:6">
      <c r="A10" s="4" t="s">
        <v>274</v>
      </c>
      <c r="D10" s="4" t="s">
        <v>275</v>
      </c>
    </row>
    <row r="11" spans="1:6">
      <c r="A11" s="4" t="s">
        <v>276</v>
      </c>
      <c r="D11" s="7" t="n">
        <v>300000000</v>
      </c>
    </row>
    <row r="12" spans="1:6">
      <c r="A12" s="4" t="s">
        <v>277</v>
      </c>
    </row>
    <row r="13" spans="1:6">
      <c r="A13" s="3" t="s">
        <v>268</v>
      </c>
    </row>
    <row r="14" spans="1:6">
      <c r="A14" s="4" t="s">
        <v>278</v>
      </c>
      <c r="D14" s="4" t="s">
        <v>279</v>
      </c>
    </row>
    <row r="15" spans="1:6">
      <c r="A15" s="4" t="s">
        <v>232</v>
      </c>
    </row>
    <row r="16" spans="1:6">
      <c r="A16" s="3" t="s">
        <v>268</v>
      </c>
    </row>
    <row r="17" spans="1:6">
      <c r="A17" s="4" t="s">
        <v>276</v>
      </c>
      <c r="B17" s="7" t="n">
        <v>350000000</v>
      </c>
    </row>
    <row r="18" spans="1:6">
      <c r="A18" s="4" t="s">
        <v>233</v>
      </c>
      <c r="B18" s="4" t="s">
        <v>234</v>
      </c>
      <c r="C18" s="4" t="s">
        <v>234</v>
      </c>
    </row>
    <row r="19" spans="1:6">
      <c r="A19" s="4" t="s">
        <v>280</v>
      </c>
    </row>
    <row r="20" spans="1:6">
      <c r="A20" s="3" t="s">
        <v>268</v>
      </c>
    </row>
    <row r="21" spans="1:6">
      <c r="A21" s="4" t="s">
        <v>246</v>
      </c>
      <c r="E21" s="5" t="n">
        <v>234200000</v>
      </c>
    </row>
    <row r="22" spans="1:6">
      <c r="A22" s="4" t="s">
        <v>281</v>
      </c>
    </row>
    <row r="23" spans="1:6">
      <c r="A23" s="3" t="s">
        <v>268</v>
      </c>
    </row>
    <row r="24" spans="1:6">
      <c r="A24" s="4" t="s">
        <v>282</v>
      </c>
      <c r="E24" s="5" t="n">
        <v>2000000</v>
      </c>
    </row>
    <row r="25" spans="1:6">
      <c r="A25" s="4" t="s">
        <v>246</v>
      </c>
      <c r="E25" s="7" t="n">
        <v>24500000</v>
      </c>
    </row>
    <row r="26" spans="1:6">
      <c r="A26" s="4" t="s">
        <v>283</v>
      </c>
    </row>
    <row r="27" spans="1:6">
      <c r="A27" s="3" t="s">
        <v>268</v>
      </c>
    </row>
    <row r="28" spans="1:6">
      <c r="A28" s="4" t="s">
        <v>274</v>
      </c>
      <c r="D28" s="4" t="s">
        <v>284</v>
      </c>
    </row>
    <row r="29" spans="1:6">
      <c r="A29" s="4" t="s">
        <v>285</v>
      </c>
      <c r="D29" s="7" t="n">
        <v>275000000</v>
      </c>
    </row>
    <row r="30" spans="1:6">
      <c r="A30" s="4" t="s">
        <v>286</v>
      </c>
      <c r="D30" s="5" t="n">
        <v>600000000</v>
      </c>
    </row>
    <row r="31" spans="1:6">
      <c r="A31" s="4" t="s">
        <v>287</v>
      </c>
      <c r="D31" s="7" t="n">
        <v>275000000</v>
      </c>
      <c r="F31" s="7" t="n">
        <v>325000000</v>
      </c>
    </row>
    <row r="32" spans="1:6">
      <c r="A32" s="4" t="s">
        <v>288</v>
      </c>
      <c r="D32" s="4" t="s">
        <v>289</v>
      </c>
    </row>
    <row r="33" spans="1:6">
      <c r="A33" s="4" t="s">
        <v>290</v>
      </c>
      <c r="D33" s="5" t="n">
        <v>2</v>
      </c>
    </row>
    <row r="34" spans="1:6">
      <c r="A34" s="4" t="s">
        <v>291</v>
      </c>
    </row>
    <row r="35" spans="1:6">
      <c r="A35" s="3" t="s">
        <v>268</v>
      </c>
    </row>
    <row r="36" spans="1:6">
      <c r="A36" s="4" t="s">
        <v>278</v>
      </c>
      <c r="D36" s="4" t="s">
        <v>292</v>
      </c>
    </row>
    <row r="37" spans="1:6">
      <c r="A37" s="4" t="s">
        <v>293</v>
      </c>
    </row>
    <row r="38" spans="1:6">
      <c r="A38" s="3" t="s">
        <v>268</v>
      </c>
    </row>
    <row r="39" spans="1:6">
      <c r="A39" s="4" t="s">
        <v>278</v>
      </c>
      <c r="D39" s="4" t="s">
        <v>294</v>
      </c>
    </row>
    <row r="40" spans="1:6">
      <c r="A40" s="4" t="s">
        <v>295</v>
      </c>
    </row>
    <row r="41" spans="1:6">
      <c r="A41" s="3" t="s">
        <v>268</v>
      </c>
    </row>
    <row r="42" spans="1:6">
      <c r="A42" s="4" t="s">
        <v>278</v>
      </c>
      <c r="D42" s="4" t="s">
        <v>294</v>
      </c>
    </row>
    <row r="43" spans="1:6">
      <c r="A43" s="4" t="s">
        <v>296</v>
      </c>
    </row>
    <row r="44" spans="1:6">
      <c r="A44" s="3" t="s">
        <v>268</v>
      </c>
    </row>
    <row r="45" spans="1:6">
      <c r="A45" s="4" t="s">
        <v>278</v>
      </c>
      <c r="D45" s="4" t="s">
        <v>297</v>
      </c>
    </row>
    <row r="46" spans="1:6">
      <c r="A46" s="4" t="s">
        <v>298</v>
      </c>
    </row>
    <row r="47" spans="1:6">
      <c r="A47" s="3" t="s">
        <v>268</v>
      </c>
    </row>
    <row r="48" spans="1:6">
      <c r="A48" s="4" t="s">
        <v>287</v>
      </c>
      <c r="D48" s="7" t="n">
        <v>25000000</v>
      </c>
    </row>
    <row r="49" spans="1:6">
      <c r="A49" s="4" t="s">
        <v>299</v>
      </c>
    </row>
    <row r="50" spans="1:6">
      <c r="A50" s="3" t="s">
        <v>268</v>
      </c>
    </row>
    <row r="51" spans="1:6">
      <c r="A51" s="4" t="s">
        <v>276</v>
      </c>
      <c r="B51" s="7" t="n">
        <v>330090000</v>
      </c>
    </row>
    <row r="52" spans="1:6">
      <c r="A52" s="4" t="s">
        <v>300</v>
      </c>
    </row>
    <row r="53" spans="1:6">
      <c r="A53" s="3" t="s">
        <v>268</v>
      </c>
    </row>
    <row r="54" spans="1:6">
      <c r="A54" s="4" t="s">
        <v>276</v>
      </c>
      <c r="B54" s="7" t="n">
        <v>19910000</v>
      </c>
    </row>
    <row r="55" spans="1:6">
      <c r="A55" s="4" t="s">
        <v>301</v>
      </c>
    </row>
    <row r="56" spans="1:6">
      <c r="A56" s="3" t="s">
        <v>268</v>
      </c>
    </row>
    <row r="57" spans="1:6">
      <c r="A57" s="4" t="s">
        <v>228</v>
      </c>
      <c r="C57" s="7" t="n">
        <v>112500000</v>
      </c>
    </row>
    <row r="58" spans="1:6">
      <c r="A58" s="4" t="s">
        <v>302</v>
      </c>
    </row>
    <row r="59" spans="1:6">
      <c r="A59" s="3" t="s">
        <v>268</v>
      </c>
    </row>
    <row r="60" spans="1:6">
      <c r="A60" s="4" t="s">
        <v>228</v>
      </c>
      <c r="C60" s="7" t="n">
        <v>88000000</v>
      </c>
    </row>
    <row r="61" spans="1:6">
      <c r="A61" s="4" t="s">
        <v>303</v>
      </c>
    </row>
    <row r="62" spans="1:6">
      <c r="A62" s="3" t="s">
        <v>268</v>
      </c>
    </row>
    <row r="63" spans="1:6">
      <c r="A63" s="4" t="s">
        <v>304</v>
      </c>
      <c r="C63" s="4" t="s">
        <v>305</v>
      </c>
    </row>
    <row r="64" spans="1:6">
      <c r="A64" s="4" t="s">
        <v>306</v>
      </c>
      <c r="C64" s="4" t="s">
        <v>307</v>
      </c>
    </row>
    <row r="65" spans="1:6">
      <c r="A65" s="4" t="s">
        <v>308</v>
      </c>
    </row>
    <row r="66" spans="1:6">
      <c r="A66" s="3" t="s">
        <v>268</v>
      </c>
    </row>
    <row r="67" spans="1:6">
      <c r="A67" s="4" t="s">
        <v>306</v>
      </c>
      <c r="C67" s="4" t="s">
        <v>309</v>
      </c>
    </row>
    <row r="68" spans="1:6">
      <c r="A68" s="4" t="s">
        <v>310</v>
      </c>
    </row>
    <row r="69" spans="1:6">
      <c r="A69" s="3" t="s">
        <v>268</v>
      </c>
    </row>
    <row r="70" spans="1:6">
      <c r="A70" s="4" t="s">
        <v>306</v>
      </c>
      <c r="C70" s="4" t="s">
        <v>3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12</v>
      </c>
      <c r="B1" s="2" t="s">
        <v>60</v>
      </c>
      <c r="E1" s="2" t="s">
        <v>1</v>
      </c>
      <c r="G1" s="2" t="s">
        <v>313</v>
      </c>
    </row>
    <row r="2" spans="1:7">
      <c r="B2" s="2" t="s">
        <v>2</v>
      </c>
      <c r="C2" s="2" t="s">
        <v>314</v>
      </c>
      <c r="D2" s="2" t="s">
        <v>61</v>
      </c>
      <c r="E2" s="2" t="s">
        <v>2</v>
      </c>
      <c r="F2" s="2" t="s">
        <v>61</v>
      </c>
      <c r="G2" s="2" t="s">
        <v>27</v>
      </c>
    </row>
    <row r="3" spans="1:7">
      <c r="A3" s="3" t="s">
        <v>315</v>
      </c>
    </row>
    <row r="4" spans="1:7">
      <c r="A4" s="4" t="s">
        <v>73</v>
      </c>
      <c r="B4" s="7" t="n">
        <v>221000</v>
      </c>
      <c r="E4" s="7" t="n">
        <v>1274000</v>
      </c>
    </row>
    <row r="5" spans="1:7">
      <c r="A5" s="4" t="s">
        <v>316</v>
      </c>
      <c r="E5" s="5" t="n">
        <v>-1012000</v>
      </c>
    </row>
    <row r="6" spans="1:7">
      <c r="A6" s="4" t="s">
        <v>317</v>
      </c>
      <c r="E6" s="5" t="n">
        <v>-112500000</v>
      </c>
    </row>
    <row r="7" spans="1:7">
      <c r="A7" s="4" t="s">
        <v>318</v>
      </c>
      <c r="E7" s="5" t="n">
        <v>0</v>
      </c>
    </row>
    <row r="8" spans="1:7">
      <c r="A8" s="4" t="s">
        <v>247</v>
      </c>
      <c r="G8" s="7" t="n">
        <v>15713000</v>
      </c>
    </row>
    <row r="9" spans="1:7">
      <c r="A9" s="3" t="s">
        <v>319</v>
      </c>
    </row>
    <row r="10" spans="1:7">
      <c r="A10" s="4" t="s">
        <v>320</v>
      </c>
      <c r="C10" s="7" t="n">
        <v>-104580000</v>
      </c>
      <c r="E10" s="5" t="n">
        <v>-104580000</v>
      </c>
    </row>
    <row r="11" spans="1:7">
      <c r="A11" s="4" t="s">
        <v>321</v>
      </c>
      <c r="E11" s="5" t="n">
        <v>-23191000</v>
      </c>
    </row>
    <row r="12" spans="1:7">
      <c r="A12" s="4" t="s">
        <v>72</v>
      </c>
      <c r="B12" s="5" t="n">
        <v>19804000</v>
      </c>
      <c r="D12" s="7" t="n">
        <v>2516000</v>
      </c>
      <c r="E12" s="5" t="n">
        <v>37565000</v>
      </c>
      <c r="F12" s="7" t="n">
        <v>-1806000</v>
      </c>
    </row>
    <row r="13" spans="1:7">
      <c r="A13" s="4" t="s">
        <v>322</v>
      </c>
      <c r="B13" s="5" t="n">
        <v>19583000</v>
      </c>
      <c r="E13" s="5" t="n">
        <v>36291000</v>
      </c>
    </row>
    <row r="14" spans="1:7">
      <c r="A14" s="4" t="s">
        <v>323</v>
      </c>
      <c r="E14" s="5" t="n">
        <v>2164000</v>
      </c>
    </row>
    <row r="15" spans="1:7">
      <c r="A15" s="4" t="s">
        <v>324</v>
      </c>
      <c r="E15" s="5" t="n">
        <v>1613000</v>
      </c>
    </row>
    <row r="16" spans="1:7">
      <c r="A16" s="4" t="s">
        <v>325</v>
      </c>
      <c r="B16" s="5" t="n">
        <v>-199941000</v>
      </c>
      <c r="E16" s="7" t="n">
        <v>-199941000</v>
      </c>
      <c r="G16" s="5" t="n">
        <v>-104580000</v>
      </c>
    </row>
    <row r="17" spans="1:7">
      <c r="A17" s="4" t="s">
        <v>326</v>
      </c>
      <c r="B17" s="7" t="n">
        <v>12026000</v>
      </c>
      <c r="C17" s="7" t="n">
        <v>10885000</v>
      </c>
    </row>
    <row r="18" spans="1:7">
      <c r="A18" s="4" t="s">
        <v>327</v>
      </c>
      <c r="B18" s="8" t="n">
        <v>0.35</v>
      </c>
      <c r="C18" s="8" t="n">
        <v>0.33</v>
      </c>
    </row>
    <row r="19" spans="1:7">
      <c r="A19" s="4" t="s">
        <v>191</v>
      </c>
    </row>
    <row r="20" spans="1:7">
      <c r="A20" s="3" t="s">
        <v>315</v>
      </c>
    </row>
    <row r="21" spans="1:7">
      <c r="A21" s="4" t="s">
        <v>189</v>
      </c>
      <c r="B21" s="4" t="s">
        <v>192</v>
      </c>
      <c r="E21" s="4" t="s">
        <v>192</v>
      </c>
    </row>
    <row r="22" spans="1:7">
      <c r="A22" s="4" t="s">
        <v>23</v>
      </c>
    </row>
    <row r="23" spans="1:7">
      <c r="A23" s="3" t="s">
        <v>315</v>
      </c>
    </row>
    <row r="24" spans="1:7">
      <c r="A24" s="4" t="s">
        <v>193</v>
      </c>
      <c r="E24" s="5" t="n">
        <v>15864388</v>
      </c>
    </row>
    <row r="25" spans="1:7">
      <c r="A25" s="4" t="s">
        <v>48</v>
      </c>
    </row>
    <row r="26" spans="1:7">
      <c r="A26" s="3" t="s">
        <v>315</v>
      </c>
    </row>
    <row r="27" spans="1:7">
      <c r="A27" s="4" t="s">
        <v>73</v>
      </c>
      <c r="E27" s="7" t="n">
        <v>0</v>
      </c>
    </row>
    <row r="28" spans="1:7">
      <c r="A28" s="4" t="s">
        <v>316</v>
      </c>
      <c r="E28" s="5" t="n">
        <v>0</v>
      </c>
    </row>
    <row r="29" spans="1:7">
      <c r="A29" s="4" t="s">
        <v>317</v>
      </c>
      <c r="E29" s="5" t="n">
        <v>0</v>
      </c>
    </row>
    <row r="30" spans="1:7">
      <c r="A30" s="4" t="s">
        <v>318</v>
      </c>
      <c r="E30" s="5" t="n">
        <v>-11390000</v>
      </c>
    </row>
    <row r="31" spans="1:7">
      <c r="A31" s="3" t="s">
        <v>319</v>
      </c>
    </row>
    <row r="32" spans="1:7">
      <c r="A32" s="4" t="s">
        <v>320</v>
      </c>
      <c r="C32" s="7" t="n">
        <v>336369000</v>
      </c>
      <c r="E32" s="5" t="n">
        <v>336369000</v>
      </c>
    </row>
    <row r="33" spans="1:7">
      <c r="A33" s="4" t="s">
        <v>321</v>
      </c>
      <c r="E33" s="5" t="n">
        <v>-11033000</v>
      </c>
    </row>
    <row r="34" spans="1:7">
      <c r="A34" s="4" t="s">
        <v>72</v>
      </c>
      <c r="E34" s="5" t="n">
        <v>17227000</v>
      </c>
    </row>
    <row r="35" spans="1:7">
      <c r="A35" s="4" t="s">
        <v>323</v>
      </c>
      <c r="E35" s="5" t="n">
        <v>0</v>
      </c>
    </row>
    <row r="36" spans="1:7">
      <c r="A36" s="4" t="s">
        <v>324</v>
      </c>
      <c r="E36" s="5" t="n">
        <v>1613000</v>
      </c>
    </row>
    <row r="37" spans="1:7">
      <c r="A37" s="4" t="s">
        <v>325</v>
      </c>
      <c r="B37" s="7" t="n">
        <v>332786000</v>
      </c>
      <c r="E37" s="5" t="n">
        <v>332786000</v>
      </c>
      <c r="G37" s="5" t="n">
        <v>336369000</v>
      </c>
    </row>
    <row r="38" spans="1:7">
      <c r="A38" s="4" t="s">
        <v>49</v>
      </c>
    </row>
    <row r="39" spans="1:7">
      <c r="A39" s="3" t="s">
        <v>319</v>
      </c>
    </row>
    <row r="40" spans="1:7">
      <c r="A40" s="4" t="s">
        <v>320</v>
      </c>
      <c r="C40" s="5" t="n">
        <v>336369000</v>
      </c>
      <c r="E40" s="5" t="n">
        <v>336369000</v>
      </c>
    </row>
    <row r="41" spans="1:7">
      <c r="A41" s="4" t="s">
        <v>325</v>
      </c>
      <c r="G41" s="5" t="n">
        <v>336369000</v>
      </c>
    </row>
    <row r="42" spans="1:7">
      <c r="A42" s="4" t="s">
        <v>50</v>
      </c>
    </row>
    <row r="43" spans="1:7">
      <c r="A43" s="3" t="s">
        <v>315</v>
      </c>
    </row>
    <row r="44" spans="1:7">
      <c r="A44" s="4" t="s">
        <v>73</v>
      </c>
      <c r="E44" s="5" t="n">
        <v>0</v>
      </c>
    </row>
    <row r="45" spans="1:7">
      <c r="A45" s="4" t="s">
        <v>316</v>
      </c>
      <c r="E45" s="5" t="n">
        <v>0</v>
      </c>
    </row>
    <row r="46" spans="1:7">
      <c r="A46" s="4" t="s">
        <v>317</v>
      </c>
      <c r="E46" s="5" t="n">
        <v>-112500000</v>
      </c>
    </row>
    <row r="47" spans="1:7">
      <c r="A47" s="4" t="s">
        <v>318</v>
      </c>
      <c r="E47" s="7" t="n">
        <v>27365000</v>
      </c>
    </row>
    <row r="48" spans="1:7">
      <c r="A48" s="4" t="s">
        <v>328</v>
      </c>
      <c r="B48" s="5" t="n">
        <v>2572944</v>
      </c>
      <c r="E48" s="5" t="n">
        <v>2572944</v>
      </c>
    </row>
    <row r="49" spans="1:7">
      <c r="A49" s="3" t="s">
        <v>319</v>
      </c>
    </row>
    <row r="50" spans="1:7">
      <c r="A50" s="4" t="s">
        <v>320</v>
      </c>
      <c r="C50" s="5" t="n">
        <v>-167787000</v>
      </c>
      <c r="E50" s="7" t="n">
        <v>-167787000</v>
      </c>
    </row>
    <row r="51" spans="1:7">
      <c r="A51" s="4" t="s">
        <v>321</v>
      </c>
      <c r="E51" s="5" t="n">
        <v>-1325000</v>
      </c>
    </row>
    <row r="52" spans="1:7">
      <c r="A52" s="4" t="s">
        <v>72</v>
      </c>
      <c r="E52" s="5" t="n">
        <v>1769000</v>
      </c>
    </row>
    <row r="53" spans="1:7">
      <c r="A53" s="4" t="s">
        <v>323</v>
      </c>
      <c r="E53" s="5" t="n">
        <v>2164000</v>
      </c>
    </row>
    <row r="54" spans="1:7">
      <c r="A54" s="4" t="s">
        <v>324</v>
      </c>
      <c r="E54" s="5" t="n">
        <v>0</v>
      </c>
    </row>
    <row r="55" spans="1:7">
      <c r="A55" s="4" t="s">
        <v>325</v>
      </c>
      <c r="B55" s="7" t="n">
        <v>-250314000</v>
      </c>
      <c r="E55" s="5" t="n">
        <v>-250314000</v>
      </c>
      <c r="G55" s="5" t="n">
        <v>-167787000</v>
      </c>
    </row>
    <row r="56" spans="1:7">
      <c r="A56" s="4" t="s">
        <v>51</v>
      </c>
    </row>
    <row r="57" spans="1:7">
      <c r="A57" s="3" t="s">
        <v>319</v>
      </c>
    </row>
    <row r="58" spans="1:7">
      <c r="A58" s="4" t="s">
        <v>320</v>
      </c>
      <c r="C58" s="5" t="n">
        <v>-288875000</v>
      </c>
      <c r="E58" s="5" t="n">
        <v>-288875000</v>
      </c>
    </row>
    <row r="59" spans="1:7">
      <c r="A59" s="4" t="s">
        <v>325</v>
      </c>
      <c r="B59" s="7" t="n">
        <v>-282383000</v>
      </c>
      <c r="E59" s="5" t="n">
        <v>-282383000</v>
      </c>
      <c r="G59" s="5" t="n">
        <v>-288875000</v>
      </c>
    </row>
    <row r="60" spans="1:7">
      <c r="A60" s="4" t="s">
        <v>52</v>
      </c>
    </row>
    <row r="61" spans="1:7">
      <c r="A61" s="3" t="s">
        <v>315</v>
      </c>
    </row>
    <row r="62" spans="1:7">
      <c r="A62" s="4" t="s">
        <v>73</v>
      </c>
      <c r="E62" s="5" t="n">
        <v>0</v>
      </c>
    </row>
    <row r="63" spans="1:7">
      <c r="A63" s="4" t="s">
        <v>316</v>
      </c>
      <c r="E63" s="5" t="n">
        <v>0</v>
      </c>
    </row>
    <row r="64" spans="1:7">
      <c r="A64" s="4" t="s">
        <v>317</v>
      </c>
      <c r="E64" s="5" t="n">
        <v>0</v>
      </c>
    </row>
    <row r="65" spans="1:7">
      <c r="A65" s="4" t="s">
        <v>318</v>
      </c>
      <c r="E65" s="7" t="n">
        <v>0</v>
      </c>
    </row>
    <row r="66" spans="1:7">
      <c r="A66" s="4" t="s">
        <v>328</v>
      </c>
      <c r="B66" s="5" t="n">
        <v>15886553</v>
      </c>
      <c r="E66" s="5" t="n">
        <v>15886553</v>
      </c>
    </row>
    <row r="67" spans="1:7">
      <c r="A67" s="3" t="s">
        <v>319</v>
      </c>
    </row>
    <row r="68" spans="1:7">
      <c r="A68" s="4" t="s">
        <v>320</v>
      </c>
      <c r="C68" s="5" t="n">
        <v>-288875000</v>
      </c>
      <c r="E68" s="7" t="n">
        <v>-288875000</v>
      </c>
    </row>
    <row r="69" spans="1:7">
      <c r="A69" s="4" t="s">
        <v>321</v>
      </c>
      <c r="E69" s="5" t="n">
        <v>-10803000</v>
      </c>
    </row>
    <row r="70" spans="1:7">
      <c r="A70" s="4" t="s">
        <v>72</v>
      </c>
      <c r="E70" s="5" t="n">
        <v>17295000</v>
      </c>
    </row>
    <row r="71" spans="1:7">
      <c r="A71" s="4" t="s">
        <v>323</v>
      </c>
      <c r="E71" s="5" t="n">
        <v>0</v>
      </c>
    </row>
    <row r="72" spans="1:7">
      <c r="A72" s="4" t="s">
        <v>324</v>
      </c>
      <c r="E72" s="5" t="n">
        <v>0</v>
      </c>
    </row>
    <row r="73" spans="1:7">
      <c r="A73" s="4" t="s">
        <v>325</v>
      </c>
      <c r="B73" s="7" t="n">
        <v>-282383000</v>
      </c>
      <c r="E73" s="5" t="n">
        <v>-282383000</v>
      </c>
      <c r="G73" s="5" t="n">
        <v>-288875000</v>
      </c>
    </row>
    <row r="74" spans="1:7">
      <c r="A74" s="4" t="s">
        <v>53</v>
      </c>
    </row>
    <row r="75" spans="1:7">
      <c r="A75" s="3" t="s">
        <v>315</v>
      </c>
    </row>
    <row r="76" spans="1:7">
      <c r="A76" s="4" t="s">
        <v>73</v>
      </c>
      <c r="E76" s="5" t="n">
        <v>0</v>
      </c>
    </row>
    <row r="77" spans="1:7">
      <c r="A77" s="4" t="s">
        <v>316</v>
      </c>
      <c r="E77" s="5" t="n">
        <v>0</v>
      </c>
    </row>
    <row r="78" spans="1:7">
      <c r="A78" s="4" t="s">
        <v>317</v>
      </c>
      <c r="E78" s="5" t="n">
        <v>0</v>
      </c>
    </row>
    <row r="79" spans="1:7">
      <c r="A79" s="4" t="s">
        <v>318</v>
      </c>
      <c r="E79" s="5" t="n">
        <v>0</v>
      </c>
    </row>
    <row r="80" spans="1:7">
      <c r="A80" s="3" t="s">
        <v>319</v>
      </c>
    </row>
    <row r="81" spans="1:7">
      <c r="A81" s="4" t="s">
        <v>320</v>
      </c>
      <c r="C81" s="5" t="n">
        <v>0</v>
      </c>
      <c r="E81" s="5" t="n">
        <v>0</v>
      </c>
    </row>
    <row r="82" spans="1:7">
      <c r="A82" s="4" t="s">
        <v>321</v>
      </c>
      <c r="E82" s="5" t="n">
        <v>-30000</v>
      </c>
    </row>
    <row r="83" spans="1:7">
      <c r="A83" s="4" t="s">
        <v>72</v>
      </c>
      <c r="E83" s="5" t="n">
        <v>0</v>
      </c>
    </row>
    <row r="84" spans="1:7">
      <c r="A84" s="4" t="s">
        <v>323</v>
      </c>
      <c r="E84" s="5" t="n">
        <v>0</v>
      </c>
    </row>
    <row r="85" spans="1:7">
      <c r="A85" s="4" t="s">
        <v>324</v>
      </c>
      <c r="E85" s="5" t="n">
        <v>0</v>
      </c>
    </row>
    <row r="86" spans="1:7">
      <c r="A86" s="4" t="s">
        <v>325</v>
      </c>
      <c r="B86" s="5" t="n">
        <v>-30000</v>
      </c>
      <c r="E86" s="5" t="n">
        <v>-30000</v>
      </c>
      <c r="G86" s="5" t="n">
        <v>0</v>
      </c>
    </row>
    <row r="87" spans="1:7">
      <c r="A87" s="4" t="s">
        <v>224</v>
      </c>
    </row>
    <row r="88" spans="1:7">
      <c r="A88" s="3" t="s">
        <v>315</v>
      </c>
    </row>
    <row r="89" spans="1:7">
      <c r="A89" s="4" t="s">
        <v>225</v>
      </c>
      <c r="B89" s="7" t="n">
        <v>30500000</v>
      </c>
      <c r="E89" s="7" t="n">
        <v>30500000</v>
      </c>
    </row>
    <row r="90" spans="1:7">
      <c r="A90" s="4" t="s">
        <v>329</v>
      </c>
    </row>
    <row r="91" spans="1:7">
      <c r="A91" s="3" t="s">
        <v>315</v>
      </c>
    </row>
    <row r="92" spans="1:7">
      <c r="A92" s="4" t="s">
        <v>189</v>
      </c>
      <c r="B92" s="4" t="s">
        <v>190</v>
      </c>
      <c r="E92" s="4" t="s">
        <v>190</v>
      </c>
    </row>
    <row r="93" spans="1:7">
      <c r="A93" s="4" t="s">
        <v>330</v>
      </c>
    </row>
    <row r="94" spans="1:7">
      <c r="A94" s="3" t="s">
        <v>315</v>
      </c>
    </row>
    <row r="95" spans="1:7">
      <c r="A95" s="4" t="s">
        <v>331</v>
      </c>
      <c r="E95" s="5" t="n">
        <v>1288420</v>
      </c>
    </row>
    <row r="96" spans="1:7">
      <c r="A96" s="4" t="s">
        <v>77</v>
      </c>
    </row>
    <row r="97" spans="1:7">
      <c r="A97" s="3" t="s">
        <v>315</v>
      </c>
    </row>
    <row r="98" spans="1:7">
      <c r="A98" s="4" t="s">
        <v>73</v>
      </c>
      <c r="D98" s="5" t="n">
        <v>-2901000</v>
      </c>
      <c r="E98" s="7" t="n">
        <v>1274000</v>
      </c>
      <c r="F98" s="5" t="n">
        <v>-7223000</v>
      </c>
    </row>
    <row r="99" spans="1:7">
      <c r="A99" s="4" t="s">
        <v>316</v>
      </c>
      <c r="E99" s="5" t="n">
        <v>-1012000</v>
      </c>
    </row>
    <row r="100" spans="1:7">
      <c r="A100" s="4" t="s">
        <v>317</v>
      </c>
      <c r="E100" s="5" t="n">
        <v>0</v>
      </c>
    </row>
    <row r="101" spans="1:7">
      <c r="A101" s="4" t="s">
        <v>318</v>
      </c>
      <c r="E101" s="5" t="n">
        <v>-15975000</v>
      </c>
    </row>
    <row r="102" spans="1:7">
      <c r="A102" s="4" t="s">
        <v>247</v>
      </c>
      <c r="B102" s="7" t="n">
        <v>0</v>
      </c>
      <c r="E102" s="5" t="n">
        <v>0</v>
      </c>
      <c r="G102" s="5" t="n">
        <v>15713000</v>
      </c>
    </row>
    <row r="103" spans="1:7">
      <c r="A103" s="3" t="s">
        <v>319</v>
      </c>
    </row>
    <row r="104" spans="1:7">
      <c r="A104" s="4" t="s">
        <v>320</v>
      </c>
      <c r="C104" s="7" t="n">
        <v>15713000</v>
      </c>
      <c r="E104" s="5" t="n">
        <v>15713000</v>
      </c>
    </row>
    <row r="105" spans="1:7">
      <c r="A105" s="4" t="s">
        <v>321</v>
      </c>
      <c r="E105" s="5" t="n">
        <v>0</v>
      </c>
    </row>
    <row r="106" spans="1:7">
      <c r="A106" s="4" t="s">
        <v>72</v>
      </c>
      <c r="D106" s="5" t="n">
        <v>2516000</v>
      </c>
      <c r="E106" s="5" t="n">
        <v>0</v>
      </c>
      <c r="F106" s="5" t="n">
        <v>-1806000</v>
      </c>
    </row>
    <row r="107" spans="1:7">
      <c r="A107" s="4" t="s">
        <v>322</v>
      </c>
      <c r="D107" s="7" t="n">
        <v>5417000</v>
      </c>
      <c r="F107" s="7" t="n">
        <v>5417000</v>
      </c>
    </row>
    <row r="108" spans="1:7">
      <c r="A108" s="4" t="s">
        <v>323</v>
      </c>
      <c r="E108" s="5" t="n">
        <v>0</v>
      </c>
    </row>
    <row r="109" spans="1:7">
      <c r="A109" s="4" t="s">
        <v>324</v>
      </c>
      <c r="E109" s="7" t="n">
        <v>0</v>
      </c>
    </row>
    <row r="110" spans="1:7">
      <c r="A110" s="4" t="s">
        <v>325</v>
      </c>
      <c r="G110" s="7" t="n">
        <v>15713000</v>
      </c>
    </row>
    <row r="111" spans="1:7">
      <c r="A111" s="4" t="s">
        <v>332</v>
      </c>
    </row>
    <row r="112" spans="1:7">
      <c r="A112" s="3" t="s">
        <v>315</v>
      </c>
    </row>
    <row r="113" spans="1:7">
      <c r="A113" s="4" t="s">
        <v>333</v>
      </c>
      <c r="B113" s="5" t="n">
        <v>59507</v>
      </c>
      <c r="E113" s="5" t="n">
        <v>59507</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34</v>
      </c>
      <c r="B1" s="2" t="s">
        <v>60</v>
      </c>
      <c r="D1" s="2" t="s">
        <v>1</v>
      </c>
    </row>
    <row r="2" spans="1:5">
      <c r="B2" s="2" t="s">
        <v>2</v>
      </c>
      <c r="C2" s="2" t="s">
        <v>61</v>
      </c>
      <c r="D2" s="2" t="s">
        <v>2</v>
      </c>
      <c r="E2" s="2" t="s">
        <v>61</v>
      </c>
    </row>
    <row r="3" spans="1:5">
      <c r="A3" s="3" t="s">
        <v>335</v>
      </c>
    </row>
    <row r="4" spans="1:5">
      <c r="A4" s="4" t="s">
        <v>336</v>
      </c>
      <c r="B4" s="7" t="n">
        <v>13030</v>
      </c>
      <c r="C4" s="7" t="n">
        <v>5127</v>
      </c>
      <c r="D4" s="7" t="n">
        <v>25245</v>
      </c>
      <c r="E4" s="7" t="n">
        <v>5127</v>
      </c>
    </row>
    <row r="5" spans="1:5">
      <c r="A5" s="4" t="s">
        <v>337</v>
      </c>
    </row>
    <row r="6" spans="1:5">
      <c r="A6" s="3" t="s">
        <v>335</v>
      </c>
    </row>
    <row r="7" spans="1:5">
      <c r="A7" s="4" t="s">
        <v>336</v>
      </c>
      <c r="B7" s="5" t="n">
        <v>12852</v>
      </c>
      <c r="C7" s="5" t="n">
        <v>5084</v>
      </c>
      <c r="D7" s="5" t="n">
        <v>24878</v>
      </c>
      <c r="E7" s="5" t="n">
        <v>5084</v>
      </c>
    </row>
    <row r="8" spans="1:5">
      <c r="A8" s="4" t="s">
        <v>338</v>
      </c>
    </row>
    <row r="9" spans="1:5">
      <c r="A9" s="3" t="s">
        <v>335</v>
      </c>
    </row>
    <row r="10" spans="1:5">
      <c r="A10" s="4" t="s">
        <v>336</v>
      </c>
      <c r="B10" s="5" t="n">
        <v>151</v>
      </c>
      <c r="C10" s="5" t="n">
        <v>0</v>
      </c>
    </row>
    <row r="11" spans="1:5">
      <c r="A11" s="4" t="s">
        <v>339</v>
      </c>
    </row>
    <row r="12" spans="1:5">
      <c r="A12" s="3" t="s">
        <v>335</v>
      </c>
    </row>
    <row r="13" spans="1:5">
      <c r="A13" s="4" t="s">
        <v>336</v>
      </c>
      <c r="B13" s="5" t="n">
        <v>952</v>
      </c>
      <c r="C13" s="5" t="n">
        <v>12</v>
      </c>
      <c r="D13" s="5" t="n">
        <v>1853</v>
      </c>
      <c r="E13" s="5" t="n">
        <v>12</v>
      </c>
    </row>
    <row r="14" spans="1:5">
      <c r="A14" s="4" t="s">
        <v>340</v>
      </c>
    </row>
    <row r="15" spans="1:5">
      <c r="A15" s="3" t="s">
        <v>335</v>
      </c>
    </row>
    <row r="16" spans="1:5">
      <c r="A16" s="4" t="s">
        <v>336</v>
      </c>
      <c r="B16" s="5" t="n">
        <v>5878</v>
      </c>
      <c r="C16" s="5" t="n">
        <v>2542</v>
      </c>
      <c r="D16" s="5" t="n">
        <v>11438</v>
      </c>
      <c r="E16" s="5" t="n">
        <v>2542</v>
      </c>
    </row>
    <row r="17" spans="1:5">
      <c r="A17" s="4" t="s">
        <v>341</v>
      </c>
    </row>
    <row r="18" spans="1:5">
      <c r="A18" s="3" t="s">
        <v>335</v>
      </c>
    </row>
    <row r="19" spans="1:5">
      <c r="A19" s="4" t="s">
        <v>336</v>
      </c>
      <c r="B19" s="5" t="n">
        <v>151</v>
      </c>
      <c r="C19" s="5" t="n">
        <v>0</v>
      </c>
      <c r="D19" s="5" t="n">
        <v>181</v>
      </c>
      <c r="E19" s="5" t="n">
        <v>0</v>
      </c>
    </row>
    <row r="20" spans="1:5">
      <c r="A20" s="4" t="s">
        <v>342</v>
      </c>
    </row>
    <row r="21" spans="1:5">
      <c r="A21" s="3" t="s">
        <v>335</v>
      </c>
    </row>
    <row r="22" spans="1:5">
      <c r="A22" s="4" t="s">
        <v>336</v>
      </c>
      <c r="B22" s="7" t="n">
        <v>6049</v>
      </c>
      <c r="C22" s="7" t="n">
        <v>2573</v>
      </c>
      <c r="D22" s="7" t="n">
        <v>11773</v>
      </c>
      <c r="E22" s="7" t="n">
        <v>25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343</v>
      </c>
      <c r="B1" s="2" t="s">
        <v>344</v>
      </c>
      <c r="C1" s="2" t="s">
        <v>60</v>
      </c>
      <c r="D1" s="2" t="s">
        <v>1</v>
      </c>
    </row>
    <row r="2" spans="1:4">
      <c r="B2" s="2" t="s">
        <v>61</v>
      </c>
      <c r="C2" s="2" t="s">
        <v>2</v>
      </c>
      <c r="D2" s="2" t="s">
        <v>2</v>
      </c>
    </row>
    <row r="3" spans="1:4">
      <c r="A3" s="3" t="s">
        <v>345</v>
      </c>
    </row>
    <row r="4" spans="1:4">
      <c r="A4" s="4" t="s">
        <v>92</v>
      </c>
      <c r="C4" s="7" t="n">
        <v>683</v>
      </c>
      <c r="D4" s="7" t="n">
        <v>1613</v>
      </c>
    </row>
    <row r="5" spans="1:4">
      <c r="A5" s="4" t="s">
        <v>346</v>
      </c>
      <c r="C5" s="7" t="n">
        <v>0</v>
      </c>
      <c r="D5" s="7" t="n">
        <v>510</v>
      </c>
    </row>
    <row r="6" spans="1:4">
      <c r="A6" s="4" t="s">
        <v>347</v>
      </c>
    </row>
    <row r="7" spans="1:4">
      <c r="A7" s="3" t="s">
        <v>345</v>
      </c>
    </row>
    <row r="8" spans="1:4">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351</v>
      </c>
      <c r="C1" s="2" t="s">
        <v>2</v>
      </c>
      <c r="D1" s="2" t="s">
        <v>61</v>
      </c>
      <c r="E1" s="2" t="s">
        <v>2</v>
      </c>
      <c r="F1" s="2" t="s">
        <v>61</v>
      </c>
      <c r="G1" s="2" t="s">
        <v>27</v>
      </c>
    </row>
    <row r="2" spans="1:7">
      <c r="A2" s="3" t="s">
        <v>352</v>
      </c>
    </row>
    <row r="3" spans="1:7">
      <c r="A3" s="4" t="s">
        <v>72</v>
      </c>
      <c r="C3" s="7" t="n">
        <v>19804</v>
      </c>
      <c r="D3" s="7" t="n">
        <v>2516</v>
      </c>
      <c r="E3" s="7" t="n">
        <v>37565</v>
      </c>
      <c r="F3" s="7" t="n">
        <v>-1806</v>
      </c>
    </row>
    <row r="4" spans="1:7">
      <c r="A4" s="4" t="s">
        <v>336</v>
      </c>
      <c r="C4" s="5" t="n">
        <v>13030</v>
      </c>
      <c r="D4" s="5" t="n">
        <v>5127</v>
      </c>
      <c r="E4" s="5" t="n">
        <v>25245</v>
      </c>
      <c r="F4" s="5" t="n">
        <v>5127</v>
      </c>
    </row>
    <row r="5" spans="1:7">
      <c r="A5" s="4" t="s">
        <v>353</v>
      </c>
      <c r="C5" s="5" t="n">
        <v>6774</v>
      </c>
      <c r="D5" s="5" t="n">
        <v>-2611</v>
      </c>
      <c r="E5" s="5" t="n">
        <v>12320</v>
      </c>
      <c r="F5" s="5" t="n">
        <v>-6933</v>
      </c>
    </row>
    <row r="6" spans="1:7">
      <c r="A6" s="4" t="s">
        <v>89</v>
      </c>
      <c r="C6" s="7" t="n">
        <v>19804</v>
      </c>
      <c r="D6" s="7" t="n">
        <v>2516</v>
      </c>
      <c r="E6" s="7" t="n">
        <v>37565</v>
      </c>
      <c r="F6" s="7" t="n">
        <v>-1806</v>
      </c>
    </row>
    <row r="7" spans="1:7">
      <c r="A7" s="4" t="s">
        <v>354</v>
      </c>
    </row>
    <row r="8" spans="1:7">
      <c r="A8" s="3" t="s">
        <v>352</v>
      </c>
    </row>
    <row r="9" spans="1:7">
      <c r="A9" s="4" t="s">
        <v>355</v>
      </c>
      <c r="C9" s="5" t="n">
        <v>437485</v>
      </c>
      <c r="D9" s="5" t="n">
        <v>264000</v>
      </c>
      <c r="E9" s="5" t="n">
        <v>442375</v>
      </c>
      <c r="F9" s="5" t="n">
        <v>264000</v>
      </c>
    </row>
    <row r="10" spans="1:7">
      <c r="A10" s="4" t="s">
        <v>342</v>
      </c>
    </row>
    <row r="11" spans="1:7">
      <c r="A11" s="3" t="s">
        <v>352</v>
      </c>
    </row>
    <row r="12" spans="1:7">
      <c r="A12" s="4" t="s">
        <v>336</v>
      </c>
      <c r="C12" s="7" t="n">
        <v>6049</v>
      </c>
      <c r="D12" s="7" t="n">
        <v>2573</v>
      </c>
      <c r="E12" s="7" t="n">
        <v>11773</v>
      </c>
      <c r="F12" s="7" t="n">
        <v>2573</v>
      </c>
    </row>
    <row r="13" spans="1:7">
      <c r="A13" s="4" t="s">
        <v>353</v>
      </c>
      <c r="C13" s="5" t="n">
        <v>3168</v>
      </c>
      <c r="D13" s="5" t="n">
        <v>123</v>
      </c>
      <c r="E13" s="5" t="n">
        <v>5454</v>
      </c>
      <c r="F13" s="5" t="n">
        <v>123</v>
      </c>
    </row>
    <row r="14" spans="1:7">
      <c r="A14" s="4" t="s">
        <v>89</v>
      </c>
      <c r="C14" s="7" t="n">
        <v>9217</v>
      </c>
      <c r="D14" s="7" t="n">
        <v>2696</v>
      </c>
      <c r="E14" s="7" t="n">
        <v>17227</v>
      </c>
      <c r="F14" s="7" t="n">
        <v>2696</v>
      </c>
    </row>
    <row r="15" spans="1:7">
      <c r="A15" s="4" t="s">
        <v>356</v>
      </c>
      <c r="C15" s="5" t="n">
        <v>15834092</v>
      </c>
      <c r="D15" s="5" t="n">
        <v>15812500</v>
      </c>
      <c r="E15" s="5" t="n">
        <v>15823475</v>
      </c>
      <c r="F15" s="5" t="n">
        <v>15812500</v>
      </c>
    </row>
    <row r="16" spans="1:7">
      <c r="A16" s="4" t="s">
        <v>357</v>
      </c>
      <c r="C16" s="5" t="n">
        <v>15858690</v>
      </c>
      <c r="D16" s="5" t="n">
        <v>15813904</v>
      </c>
      <c r="E16" s="5" t="n">
        <v>15836069</v>
      </c>
      <c r="F16" s="5" t="n">
        <v>15813904</v>
      </c>
    </row>
    <row r="17" spans="1:7">
      <c r="A17" s="4" t="s">
        <v>358</v>
      </c>
      <c r="C17" s="8" t="n">
        <v>0.58</v>
      </c>
      <c r="D17" s="8" t="n">
        <v>0.17</v>
      </c>
      <c r="E17" s="8" t="n">
        <v>1.09</v>
      </c>
      <c r="F17" s="8" t="n">
        <v>0.17</v>
      </c>
    </row>
    <row r="18" spans="1:7">
      <c r="A18" s="4" t="s">
        <v>359</v>
      </c>
      <c r="C18" s="8" t="n">
        <v>0.58</v>
      </c>
      <c r="D18" s="8" t="n">
        <v>0.17</v>
      </c>
      <c r="E18" s="8" t="n">
        <v>1.09</v>
      </c>
      <c r="F18" s="8" t="n">
        <v>0.17</v>
      </c>
    </row>
    <row r="19" spans="1:7">
      <c r="A19" s="4" t="s">
        <v>339</v>
      </c>
    </row>
    <row r="20" spans="1:7">
      <c r="A20" s="3" t="s">
        <v>352</v>
      </c>
    </row>
    <row r="21" spans="1:7">
      <c r="A21" s="4" t="s">
        <v>336</v>
      </c>
      <c r="C21" s="7" t="n">
        <v>952</v>
      </c>
      <c r="D21" s="7" t="n">
        <v>12</v>
      </c>
      <c r="E21" s="7" t="n">
        <v>1853</v>
      </c>
      <c r="F21" s="7" t="n">
        <v>12</v>
      </c>
    </row>
    <row r="22" spans="1:7">
      <c r="A22" s="4" t="s">
        <v>353</v>
      </c>
      <c r="C22" s="5" t="n">
        <v>168</v>
      </c>
      <c r="D22" s="5" t="n">
        <v>1</v>
      </c>
      <c r="E22" s="5" t="n">
        <v>-84</v>
      </c>
      <c r="F22" s="5" t="n">
        <v>1</v>
      </c>
    </row>
    <row r="23" spans="1:7">
      <c r="A23" s="4" t="s">
        <v>89</v>
      </c>
      <c r="C23" s="7" t="n">
        <v>1120</v>
      </c>
      <c r="D23" s="7" t="n">
        <v>13</v>
      </c>
      <c r="E23" s="7" t="n">
        <v>1769</v>
      </c>
      <c r="F23" s="7" t="n">
        <v>13</v>
      </c>
    </row>
    <row r="24" spans="1:7">
      <c r="A24" s="4" t="s">
        <v>356</v>
      </c>
      <c r="C24" s="5" t="n">
        <v>1942739</v>
      </c>
      <c r="D24" s="5" t="n">
        <v>74053</v>
      </c>
      <c r="E24" s="5" t="n">
        <v>1619086</v>
      </c>
      <c r="F24" s="5" t="n">
        <v>74053</v>
      </c>
    </row>
    <row r="25" spans="1:7">
      <c r="A25" s="4" t="s">
        <v>357</v>
      </c>
      <c r="C25" s="5" t="n">
        <v>1942739</v>
      </c>
      <c r="D25" s="5" t="n">
        <v>74053</v>
      </c>
      <c r="E25" s="5" t="n">
        <v>1619086</v>
      </c>
      <c r="F25" s="5" t="n">
        <v>74053</v>
      </c>
    </row>
    <row r="26" spans="1:7">
      <c r="A26" s="4" t="s">
        <v>358</v>
      </c>
      <c r="C26" s="8" t="n">
        <v>0.58</v>
      </c>
      <c r="D26" s="8" t="n">
        <v>0.17</v>
      </c>
      <c r="E26" s="8" t="n">
        <v>1.09</v>
      </c>
      <c r="F26" s="8" t="n">
        <v>0.17</v>
      </c>
    </row>
    <row r="27" spans="1:7">
      <c r="A27" s="4" t="s">
        <v>359</v>
      </c>
      <c r="C27" s="8" t="n">
        <v>0.58</v>
      </c>
      <c r="D27" s="8" t="n">
        <v>0.17</v>
      </c>
      <c r="E27" s="8" t="n">
        <v>1.09</v>
      </c>
      <c r="F27" s="8" t="n">
        <v>0.17</v>
      </c>
    </row>
    <row r="28" spans="1:7">
      <c r="A28" s="4" t="s">
        <v>340</v>
      </c>
    </row>
    <row r="29" spans="1:7">
      <c r="A29" s="3" t="s">
        <v>352</v>
      </c>
    </row>
    <row r="30" spans="1:7">
      <c r="A30" s="4" t="s">
        <v>336</v>
      </c>
      <c r="C30" s="7" t="n">
        <v>5878</v>
      </c>
      <c r="D30" s="7" t="n">
        <v>2542</v>
      </c>
      <c r="E30" s="7" t="n">
        <v>11438</v>
      </c>
      <c r="F30" s="7" t="n">
        <v>2542</v>
      </c>
    </row>
    <row r="31" spans="1:7">
      <c r="A31" s="4" t="s">
        <v>353</v>
      </c>
      <c r="C31" s="5" t="n">
        <v>3368</v>
      </c>
      <c r="D31" s="5" t="n">
        <v>166</v>
      </c>
      <c r="E31" s="5" t="n">
        <v>5857</v>
      </c>
      <c r="F31" s="5" t="n">
        <v>166</v>
      </c>
    </row>
    <row r="32" spans="1:7">
      <c r="A32" s="4" t="s">
        <v>89</v>
      </c>
      <c r="C32" s="7" t="n">
        <v>9246</v>
      </c>
      <c r="D32" s="7" t="n">
        <v>2708</v>
      </c>
      <c r="E32" s="7" t="n">
        <v>17295</v>
      </c>
      <c r="F32" s="7" t="n">
        <v>2708</v>
      </c>
    </row>
    <row r="33" spans="1:7">
      <c r="A33" s="4" t="s">
        <v>356</v>
      </c>
      <c r="C33" s="5" t="n">
        <v>15886553</v>
      </c>
      <c r="D33" s="5" t="n">
        <v>15886553</v>
      </c>
      <c r="E33" s="5" t="n">
        <v>15886553</v>
      </c>
      <c r="F33" s="5" t="n">
        <v>15886553</v>
      </c>
    </row>
    <row r="34" spans="1:7">
      <c r="A34" s="4" t="s">
        <v>357</v>
      </c>
      <c r="C34" s="5" t="n">
        <v>15886553</v>
      </c>
      <c r="D34" s="5" t="n">
        <v>15886553</v>
      </c>
      <c r="E34" s="5" t="n">
        <v>15886553</v>
      </c>
      <c r="F34" s="5" t="n">
        <v>15886553</v>
      </c>
    </row>
    <row r="35" spans="1:7">
      <c r="A35" s="4" t="s">
        <v>358</v>
      </c>
      <c r="C35" s="8" t="n">
        <v>0.58</v>
      </c>
      <c r="D35" s="8" t="n">
        <v>0.17</v>
      </c>
      <c r="E35" s="8" t="n">
        <v>1.09</v>
      </c>
      <c r="F35" s="8" t="n">
        <v>0.17</v>
      </c>
    </row>
    <row r="36" spans="1:7">
      <c r="A36" s="4" t="s">
        <v>359</v>
      </c>
      <c r="C36" s="8" t="n">
        <v>0.58</v>
      </c>
      <c r="D36" s="8" t="n">
        <v>0.17</v>
      </c>
      <c r="E36" s="8" t="n">
        <v>1.09</v>
      </c>
      <c r="F36" s="8" t="n">
        <v>0.17</v>
      </c>
    </row>
    <row r="37" spans="1:7">
      <c r="A37" s="4" t="s">
        <v>338</v>
      </c>
    </row>
    <row r="38" spans="1:7">
      <c r="A38" s="3" t="s">
        <v>352</v>
      </c>
    </row>
    <row r="39" spans="1:7">
      <c r="A39" s="4" t="s">
        <v>336</v>
      </c>
      <c r="C39" s="7" t="n">
        <v>151</v>
      </c>
      <c r="D39" s="7" t="n">
        <v>0</v>
      </c>
    </row>
    <row r="40" spans="1:7">
      <c r="A40" s="4" t="s">
        <v>341</v>
      </c>
    </row>
    <row r="41" spans="1:7">
      <c r="A41" s="3" t="s">
        <v>352</v>
      </c>
    </row>
    <row r="42" spans="1:7">
      <c r="A42" s="4" t="s">
        <v>336</v>
      </c>
      <c r="C42" s="5" t="n">
        <v>151</v>
      </c>
      <c r="D42" s="5" t="n">
        <v>0</v>
      </c>
      <c r="E42" s="7" t="n">
        <v>181</v>
      </c>
      <c r="F42" s="7" t="n">
        <v>0</v>
      </c>
    </row>
    <row r="43" spans="1:7">
      <c r="A43" s="4" t="s">
        <v>353</v>
      </c>
      <c r="C43" s="5" t="n">
        <v>70</v>
      </c>
      <c r="D43" s="5" t="n">
        <v>-2901</v>
      </c>
      <c r="E43" s="5" t="n">
        <v>1093</v>
      </c>
      <c r="F43" s="5" t="n">
        <v>-7223</v>
      </c>
    </row>
    <row r="44" spans="1:7">
      <c r="A44" s="4" t="s">
        <v>89</v>
      </c>
      <c r="C44" s="7" t="n">
        <v>221</v>
      </c>
      <c r="D44" s="7" t="n">
        <v>-2901</v>
      </c>
      <c r="E44" s="7" t="n">
        <v>1274</v>
      </c>
      <c r="F44" s="7" t="n">
        <v>-7223</v>
      </c>
    </row>
    <row r="45" spans="1:7">
      <c r="A45" s="4" t="s">
        <v>360</v>
      </c>
    </row>
    <row r="46" spans="1:7">
      <c r="A46" s="3" t="s">
        <v>352</v>
      </c>
    </row>
    <row r="47" spans="1:7">
      <c r="A47" s="4" t="s">
        <v>331</v>
      </c>
      <c r="E47" s="5" t="n">
        <v>1288420</v>
      </c>
    </row>
    <row r="48" spans="1:7">
      <c r="A48" s="4" t="s">
        <v>361</v>
      </c>
    </row>
    <row r="49" spans="1:7">
      <c r="A49" s="3" t="s">
        <v>352</v>
      </c>
    </row>
    <row r="50" spans="1:7">
      <c r="A50" s="4" t="s">
        <v>331</v>
      </c>
      <c r="E50" s="5" t="n">
        <v>1288420000</v>
      </c>
      <c r="G50" s="5" t="n">
        <v>1210471</v>
      </c>
    </row>
    <row r="51" spans="1:7">
      <c r="A51" s="4" t="s">
        <v>362</v>
      </c>
    </row>
    <row r="52" spans="1:7">
      <c r="A52" s="3" t="s">
        <v>352</v>
      </c>
    </row>
    <row r="53" spans="1:7">
      <c r="A53" s="4" t="s">
        <v>336</v>
      </c>
      <c r="B53" s="7" t="n">
        <v>130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19"/>
  </cols>
  <sheetData>
    <row r="1" spans="1:3">
      <c r="A1" s="1" t="s">
        <v>363</v>
      </c>
      <c r="B1" s="2" t="s">
        <v>1</v>
      </c>
    </row>
    <row r="2" spans="1:3">
      <c r="B2" s="2" t="s">
        <v>266</v>
      </c>
      <c r="C2" s="2" t="s">
        <v>364</v>
      </c>
    </row>
    <row r="3" spans="1:3">
      <c r="A3" s="4" t="s">
        <v>365</v>
      </c>
    </row>
    <row r="4" spans="1:3">
      <c r="A4" s="3" t="s">
        <v>366</v>
      </c>
    </row>
    <row r="5" spans="1:3">
      <c r="A5" s="4" t="s">
        <v>367</v>
      </c>
      <c r="C5" s="5" t="n">
        <v>2</v>
      </c>
    </row>
    <row r="6" spans="1:3">
      <c r="A6" s="4" t="s">
        <v>368</v>
      </c>
    </row>
    <row r="7" spans="1:3">
      <c r="A7" s="3" t="s">
        <v>366</v>
      </c>
    </row>
    <row r="8" spans="1:3">
      <c r="A8" s="4" t="s">
        <v>369</v>
      </c>
      <c r="B8" s="7" t="n">
        <v>75000000</v>
      </c>
    </row>
    <row r="9" spans="1:3">
      <c r="A9" s="4" t="s">
        <v>370</v>
      </c>
    </row>
    <row r="10" spans="1:3">
      <c r="A10" s="3" t="s">
        <v>366</v>
      </c>
    </row>
    <row r="11" spans="1:3">
      <c r="A11" s="4" t="s">
        <v>369</v>
      </c>
      <c r="B11" s="7" t="n">
        <v>20000000</v>
      </c>
    </row>
    <row r="12" spans="1:3">
      <c r="A12" s="4" t="s">
        <v>371</v>
      </c>
      <c r="B12"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r="A1" s="1" t="s">
        <v>373</v>
      </c>
      <c r="B1" s="2" t="s">
        <v>374</v>
      </c>
      <c r="C1" s="2" t="s">
        <v>375</v>
      </c>
      <c r="D1" s="2" t="s">
        <v>376</v>
      </c>
      <c r="E1" s="2" t="s">
        <v>377</v>
      </c>
    </row>
    <row r="2" spans="1:5">
      <c r="A2" s="3" t="s">
        <v>378</v>
      </c>
    </row>
    <row r="3" spans="1:5">
      <c r="A3" s="4" t="s">
        <v>379</v>
      </c>
      <c r="D3" s="5" t="n">
        <v>2</v>
      </c>
    </row>
    <row r="4" spans="1:5">
      <c r="A4" s="4" t="s">
        <v>380</v>
      </c>
      <c r="D4" s="4" t="s">
        <v>284</v>
      </c>
    </row>
    <row r="5" spans="1:5">
      <c r="A5" s="4" t="s">
        <v>381</v>
      </c>
    </row>
    <row r="6" spans="1:5">
      <c r="A6" s="3" t="s">
        <v>378</v>
      </c>
    </row>
    <row r="7" spans="1:5">
      <c r="A7" s="4" t="s">
        <v>382</v>
      </c>
      <c r="D7" s="4" t="s">
        <v>383</v>
      </c>
    </row>
    <row r="8" spans="1:5">
      <c r="A8" s="4" t="s">
        <v>204</v>
      </c>
    </row>
    <row r="9" spans="1:5">
      <c r="A9" s="3" t="s">
        <v>378</v>
      </c>
    </row>
    <row r="10" spans="1:5">
      <c r="A10" s="4" t="s">
        <v>382</v>
      </c>
      <c r="D10" s="4" t="s">
        <v>383</v>
      </c>
    </row>
    <row r="11" spans="1:5">
      <c r="A11" s="4" t="s">
        <v>207</v>
      </c>
    </row>
    <row r="12" spans="1:5">
      <c r="A12" s="3" t="s">
        <v>378</v>
      </c>
    </row>
    <row r="13" spans="1:5">
      <c r="A13" s="4" t="s">
        <v>382</v>
      </c>
      <c r="D13" s="4" t="s">
        <v>383</v>
      </c>
    </row>
    <row r="14" spans="1:5">
      <c r="A14" s="4" t="s">
        <v>239</v>
      </c>
    </row>
    <row r="15" spans="1:5">
      <c r="A15" s="3" t="s">
        <v>378</v>
      </c>
    </row>
    <row r="16" spans="1:5">
      <c r="A16" s="4" t="s">
        <v>382</v>
      </c>
      <c r="D16" s="4" t="s">
        <v>372</v>
      </c>
    </row>
    <row r="17" spans="1:5">
      <c r="A17" s="4" t="s">
        <v>384</v>
      </c>
    </row>
    <row r="18" spans="1:5">
      <c r="A18" s="3" t="s">
        <v>378</v>
      </c>
    </row>
    <row r="19" spans="1:5">
      <c r="A19" s="4" t="s">
        <v>382</v>
      </c>
      <c r="B19" s="4" t="s">
        <v>372</v>
      </c>
    </row>
    <row r="20" spans="1:5">
      <c r="A20" s="4" t="s">
        <v>385</v>
      </c>
    </row>
    <row r="21" spans="1:5">
      <c r="A21" s="3" t="s">
        <v>378</v>
      </c>
    </row>
    <row r="22" spans="1:5">
      <c r="A22" s="4" t="s">
        <v>382</v>
      </c>
      <c r="B22" s="4" t="s">
        <v>372</v>
      </c>
    </row>
    <row r="23" spans="1:5">
      <c r="A23" s="4" t="s">
        <v>386</v>
      </c>
    </row>
    <row r="24" spans="1:5">
      <c r="A24" s="3" t="s">
        <v>378</v>
      </c>
    </row>
    <row r="25" spans="1:5">
      <c r="A25" s="4" t="s">
        <v>379</v>
      </c>
      <c r="B25" s="5" t="n">
        <v>2</v>
      </c>
    </row>
    <row r="26" spans="1:5">
      <c r="A26" s="4" t="s">
        <v>380</v>
      </c>
      <c r="B26" s="4" t="s">
        <v>284</v>
      </c>
    </row>
    <row r="27" spans="1:5">
      <c r="A27" s="4" t="s">
        <v>387</v>
      </c>
    </row>
    <row r="28" spans="1:5">
      <c r="A28" s="3" t="s">
        <v>378</v>
      </c>
    </row>
    <row r="29" spans="1:5">
      <c r="A29" s="4" t="s">
        <v>382</v>
      </c>
      <c r="D29" s="4" t="s">
        <v>383</v>
      </c>
    </row>
    <row r="30" spans="1:5">
      <c r="A30" s="4" t="s">
        <v>388</v>
      </c>
    </row>
    <row r="31" spans="1:5">
      <c r="A31" s="3" t="s">
        <v>378</v>
      </c>
    </row>
    <row r="32" spans="1:5">
      <c r="A32" s="4" t="s">
        <v>382</v>
      </c>
      <c r="D32" s="4" t="s">
        <v>372</v>
      </c>
    </row>
    <row r="33" spans="1:5">
      <c r="A33" s="4" t="s">
        <v>389</v>
      </c>
    </row>
    <row r="34" spans="1:5">
      <c r="A34" s="3" t="s">
        <v>378</v>
      </c>
    </row>
    <row r="35" spans="1:5">
      <c r="A35" s="4" t="s">
        <v>390</v>
      </c>
      <c r="C35" s="5" t="n">
        <v>50000</v>
      </c>
    </row>
    <row r="36" spans="1:5">
      <c r="A36" s="4" t="s">
        <v>391</v>
      </c>
      <c r="B36" s="11" t="n">
        <v>0.5266</v>
      </c>
    </row>
    <row r="37" spans="1:5">
      <c r="A37" s="4" t="s">
        <v>392</v>
      </c>
    </row>
    <row r="38" spans="1:5">
      <c r="A38" s="3" t="s">
        <v>378</v>
      </c>
    </row>
    <row r="39" spans="1:5">
      <c r="A39" s="4" t="s">
        <v>390</v>
      </c>
      <c r="C39" s="5" t="n">
        <v>30000</v>
      </c>
    </row>
    <row r="40" spans="1:5">
      <c r="A40" s="4" t="s">
        <v>391</v>
      </c>
      <c r="B40" s="12" t="n">
        <v>0.462</v>
      </c>
    </row>
    <row r="41" spans="1:5">
      <c r="A41" s="4" t="s">
        <v>393</v>
      </c>
    </row>
    <row r="42" spans="1:5">
      <c r="A42" s="3" t="s">
        <v>378</v>
      </c>
    </row>
    <row r="43" spans="1:5">
      <c r="A43" s="4" t="s">
        <v>390</v>
      </c>
      <c r="C43" s="5" t="n">
        <v>5000</v>
      </c>
    </row>
    <row r="44" spans="1:5">
      <c r="A44" s="4" t="s">
        <v>391</v>
      </c>
      <c r="B44" s="9" t="n">
        <v>2.52</v>
      </c>
    </row>
    <row r="45" spans="1:5">
      <c r="A45" s="4" t="s">
        <v>394</v>
      </c>
    </row>
    <row r="46" spans="1:5">
      <c r="A46" s="3" t="s">
        <v>378</v>
      </c>
    </row>
    <row r="47" spans="1:5">
      <c r="A47" s="4" t="s">
        <v>395</v>
      </c>
      <c r="E47" s="7" t="n">
        <v>6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2</v>
      </c>
      <c r="B4" s="7" t="n">
        <v>34868</v>
      </c>
      <c r="C4" s="7" t="n">
        <v>10168</v>
      </c>
      <c r="D4" s="7" t="n">
        <v>67713</v>
      </c>
      <c r="E4" s="7" t="n">
        <v>12350</v>
      </c>
    </row>
    <row r="5" spans="1:5">
      <c r="A5" s="3" t="s">
        <v>63</v>
      </c>
    </row>
    <row r="6" spans="1:5">
      <c r="A6" s="4" t="s">
        <v>64</v>
      </c>
      <c r="B6" s="5" t="n">
        <v>4768</v>
      </c>
      <c r="D6" s="5" t="n">
        <v>13202</v>
      </c>
    </row>
    <row r="7" spans="1:5">
      <c r="A7" s="4" t="s">
        <v>65</v>
      </c>
      <c r="B7" s="5" t="n">
        <v>3729</v>
      </c>
      <c r="D7" s="5" t="n">
        <v>6791</v>
      </c>
    </row>
    <row r="8" spans="1:5">
      <c r="A8" s="4" t="s">
        <v>66</v>
      </c>
      <c r="B8" s="5" t="n">
        <v>1637</v>
      </c>
      <c r="C8" s="5" t="n">
        <v>868</v>
      </c>
      <c r="D8" s="5" t="n">
        <v>3270</v>
      </c>
      <c r="E8" s="5" t="n">
        <v>1729</v>
      </c>
    </row>
    <row r="9" spans="1:5">
      <c r="A9" s="4" t="s">
        <v>67</v>
      </c>
      <c r="B9" s="5" t="n">
        <v>10134</v>
      </c>
      <c r="D9" s="5" t="n">
        <v>23263</v>
      </c>
    </row>
    <row r="10" spans="1:5">
      <c r="A10" s="4" t="s">
        <v>68</v>
      </c>
      <c r="B10" s="5" t="n">
        <v>24734</v>
      </c>
      <c r="C10" s="5" t="n">
        <v>2874</v>
      </c>
      <c r="D10" s="5" t="n">
        <v>44450</v>
      </c>
      <c r="E10" s="5" t="n">
        <v>-1450</v>
      </c>
    </row>
    <row r="11" spans="1:5">
      <c r="A11" s="3" t="s">
        <v>69</v>
      </c>
    </row>
    <row r="12" spans="1:5">
      <c r="A12" s="4" t="s">
        <v>70</v>
      </c>
      <c r="B12" s="5" t="n">
        <v>-4624</v>
      </c>
      <c r="D12" s="5" t="n">
        <v>-6418</v>
      </c>
    </row>
    <row r="13" spans="1:5">
      <c r="A13" s="4" t="s">
        <v>71</v>
      </c>
      <c r="B13" s="5" t="n">
        <v>-306</v>
      </c>
      <c r="D13" s="5" t="n">
        <v>-467</v>
      </c>
    </row>
    <row r="14" spans="1:5">
      <c r="A14" s="4" t="s">
        <v>72</v>
      </c>
      <c r="B14" s="5" t="n">
        <v>19804</v>
      </c>
      <c r="C14" s="5" t="n">
        <v>2516</v>
      </c>
      <c r="D14" s="5" t="n">
        <v>37565</v>
      </c>
      <c r="E14" s="5" t="n">
        <v>-1806</v>
      </c>
    </row>
    <row r="15" spans="1:5">
      <c r="A15" s="4" t="s">
        <v>73</v>
      </c>
      <c r="B15" s="5" t="n">
        <v>221</v>
      </c>
      <c r="D15" s="5" t="n">
        <v>1274</v>
      </c>
    </row>
    <row r="16" spans="1:5">
      <c r="A16" s="4" t="s">
        <v>74</v>
      </c>
      <c r="B16" s="7" t="n">
        <v>19583</v>
      </c>
      <c r="D16" s="7" t="n">
        <v>36291</v>
      </c>
    </row>
    <row r="17" spans="1:5">
      <c r="A17" s="3" t="s">
        <v>75</v>
      </c>
    </row>
    <row r="18" spans="1:5">
      <c r="A18" s="4" t="s">
        <v>76</v>
      </c>
      <c r="B18" s="8" t="n">
        <v>0.37</v>
      </c>
      <c r="D18" s="8" t="n">
        <v>0.72</v>
      </c>
    </row>
    <row r="19" spans="1:5">
      <c r="A19" s="4" t="s">
        <v>77</v>
      </c>
    </row>
    <row r="20" spans="1:5">
      <c r="A20" s="3" t="s">
        <v>62</v>
      </c>
    </row>
    <row r="21" spans="1:5">
      <c r="A21" s="4" t="s">
        <v>62</v>
      </c>
      <c r="C21" s="5" t="n">
        <v>10168</v>
      </c>
      <c r="E21" s="5" t="n">
        <v>12350</v>
      </c>
    </row>
    <row r="22" spans="1:5">
      <c r="A22" s="3" t="s">
        <v>63</v>
      </c>
    </row>
    <row r="23" spans="1:5">
      <c r="A23" s="4" t="s">
        <v>64</v>
      </c>
      <c r="C23" s="5" t="n">
        <v>4817</v>
      </c>
      <c r="E23" s="5" t="n">
        <v>9665</v>
      </c>
    </row>
    <row r="24" spans="1:5">
      <c r="A24" s="4" t="s">
        <v>65</v>
      </c>
      <c r="C24" s="5" t="n">
        <v>1609</v>
      </c>
      <c r="E24" s="5" t="n">
        <v>2406</v>
      </c>
    </row>
    <row r="25" spans="1:5">
      <c r="A25" s="4" t="s">
        <v>66</v>
      </c>
      <c r="C25" s="5" t="n">
        <v>868</v>
      </c>
      <c r="E25" s="5" t="n">
        <v>1729</v>
      </c>
    </row>
    <row r="26" spans="1:5">
      <c r="A26" s="4" t="s">
        <v>67</v>
      </c>
      <c r="C26" s="5" t="n">
        <v>7294</v>
      </c>
      <c r="E26" s="5" t="n">
        <v>13800</v>
      </c>
    </row>
    <row r="27" spans="1:5">
      <c r="A27" s="4" t="s">
        <v>68</v>
      </c>
      <c r="C27" s="5" t="n">
        <v>2874</v>
      </c>
      <c r="E27" s="5" t="n">
        <v>-1450</v>
      </c>
    </row>
    <row r="28" spans="1:5">
      <c r="A28" s="3" t="s">
        <v>69</v>
      </c>
    </row>
    <row r="29" spans="1:5">
      <c r="A29" s="4" t="s">
        <v>70</v>
      </c>
      <c r="C29" s="5" t="n">
        <v>-285</v>
      </c>
      <c r="E29" s="5" t="n">
        <v>-283</v>
      </c>
    </row>
    <row r="30" spans="1:5">
      <c r="A30" s="4" t="s">
        <v>71</v>
      </c>
      <c r="C30" s="5" t="n">
        <v>-73</v>
      </c>
      <c r="E30" s="5" t="n">
        <v>-73</v>
      </c>
    </row>
    <row r="31" spans="1:5">
      <c r="A31" s="4" t="s">
        <v>72</v>
      </c>
      <c r="C31" s="5" t="n">
        <v>2516</v>
      </c>
      <c r="D31" s="7" t="n">
        <v>0</v>
      </c>
      <c r="E31" s="5" t="n">
        <v>-1806</v>
      </c>
    </row>
    <row r="32" spans="1:5">
      <c r="A32" s="4" t="s">
        <v>73</v>
      </c>
      <c r="C32" s="5" t="n">
        <v>-2901</v>
      </c>
      <c r="D32" s="7" t="n">
        <v>1274</v>
      </c>
      <c r="E32" s="5" t="n">
        <v>-7223</v>
      </c>
    </row>
    <row r="33" spans="1:5">
      <c r="A33" s="4" t="s">
        <v>74</v>
      </c>
      <c r="C33" s="7" t="n">
        <v>5417</v>
      </c>
      <c r="E33" s="7" t="n">
        <v>5417</v>
      </c>
    </row>
    <row r="34" spans="1:5">
      <c r="A34" s="3" t="s">
        <v>75</v>
      </c>
    </row>
    <row r="35" spans="1:5">
      <c r="A35" s="4" t="s">
        <v>76</v>
      </c>
      <c r="C35" s="8" t="n">
        <v>0.16</v>
      </c>
      <c r="E35" s="8" t="n">
        <v>0.16</v>
      </c>
    </row>
    <row r="36" spans="1:5">
      <c r="A36" s="4" t="s">
        <v>23</v>
      </c>
    </row>
    <row r="37" spans="1:5">
      <c r="A37" s="3" t="s">
        <v>78</v>
      </c>
    </row>
    <row r="38" spans="1:5">
      <c r="A38" s="4" t="s">
        <v>79</v>
      </c>
      <c r="B38" s="9" t="n">
        <v>0.58</v>
      </c>
      <c r="D38" s="8" t="n">
        <v>1.09</v>
      </c>
    </row>
    <row r="39" spans="1:5">
      <c r="A39" s="4" t="s">
        <v>80</v>
      </c>
      <c r="B39" s="8" t="n">
        <v>0.58</v>
      </c>
      <c r="D39" s="8" t="n">
        <v>1.09</v>
      </c>
    </row>
    <row r="40" spans="1:5">
      <c r="A40" s="3" t="s">
        <v>75</v>
      </c>
    </row>
    <row r="41" spans="1:5">
      <c r="A41" s="4" t="s">
        <v>81</v>
      </c>
      <c r="B41" s="5" t="n">
        <v>17776831</v>
      </c>
      <c r="D41" s="5" t="n">
        <v>17442561</v>
      </c>
    </row>
    <row r="42" spans="1:5">
      <c r="A42" s="4" t="s">
        <v>82</v>
      </c>
      <c r="B42" s="5" t="n">
        <v>17801429</v>
      </c>
      <c r="D42" s="5" t="n">
        <v>17455155</v>
      </c>
    </row>
    <row r="43" spans="1:5">
      <c r="A43" s="4" t="s">
        <v>83</v>
      </c>
    </row>
    <row r="44" spans="1:5">
      <c r="A44" s="3" t="s">
        <v>78</v>
      </c>
    </row>
    <row r="45" spans="1:5">
      <c r="A45" s="4" t="s">
        <v>79</v>
      </c>
      <c r="C45" s="9" t="n">
        <v>0.17</v>
      </c>
      <c r="E45" s="9" t="n">
        <v>0.17</v>
      </c>
    </row>
    <row r="46" spans="1:5">
      <c r="A46" s="4" t="s">
        <v>80</v>
      </c>
      <c r="C46" s="8" t="n">
        <v>0.17</v>
      </c>
      <c r="E46" s="8" t="n">
        <v>0.17</v>
      </c>
    </row>
    <row r="47" spans="1:5">
      <c r="A47" s="3" t="s">
        <v>75</v>
      </c>
    </row>
    <row r="48" spans="1:5">
      <c r="A48" s="4" t="s">
        <v>81</v>
      </c>
      <c r="C48" s="5" t="n">
        <v>15886553</v>
      </c>
      <c r="E48" s="5" t="n">
        <v>15886553</v>
      </c>
    </row>
    <row r="49" spans="1:5">
      <c r="A49" s="4" t="s">
        <v>82</v>
      </c>
      <c r="C49" s="5" t="n">
        <v>15887957</v>
      </c>
      <c r="E49" s="5" t="n">
        <v>15887957</v>
      </c>
    </row>
    <row r="50" spans="1:5">
      <c r="A50" s="4" t="s">
        <v>25</v>
      </c>
    </row>
    <row r="51" spans="1:5">
      <c r="A51" s="3" t="s">
        <v>78</v>
      </c>
    </row>
    <row r="52" spans="1:5">
      <c r="A52" s="4" t="s">
        <v>84</v>
      </c>
      <c r="B52" s="8" t="n">
        <v>0.58</v>
      </c>
      <c r="D52" s="8" t="n">
        <v>1.09</v>
      </c>
    </row>
    <row r="53" spans="1:5">
      <c r="A53" s="3" t="s">
        <v>75</v>
      </c>
    </row>
    <row r="54" spans="1:5">
      <c r="A54" s="4" t="s">
        <v>85</v>
      </c>
      <c r="B54" s="5" t="n">
        <v>15886553</v>
      </c>
      <c r="D54" s="5" t="n">
        <v>15886553</v>
      </c>
    </row>
    <row r="55" spans="1:5">
      <c r="A55" s="4" t="s">
        <v>86</v>
      </c>
    </row>
    <row r="56" spans="1:5">
      <c r="A56" s="3" t="s">
        <v>78</v>
      </c>
    </row>
    <row r="57" spans="1:5">
      <c r="A57" s="4" t="s">
        <v>84</v>
      </c>
      <c r="C57" s="8" t="n">
        <v>0.17</v>
      </c>
      <c r="E57" s="8" t="n">
        <v>0.17</v>
      </c>
    </row>
    <row r="58" spans="1:5">
      <c r="A58" s="3" t="s">
        <v>75</v>
      </c>
    </row>
    <row r="59" spans="1:5">
      <c r="A59" s="4" t="s">
        <v>85</v>
      </c>
      <c r="C59" s="5" t="n">
        <v>15886553</v>
      </c>
      <c r="E59" s="5" t="n">
        <v>15886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396</v>
      </c>
      <c r="B1" s="2" t="s">
        <v>1</v>
      </c>
    </row>
    <row r="2" spans="1:2">
      <c r="B2" s="2" t="s">
        <v>266</v>
      </c>
    </row>
    <row r="3" spans="1:2">
      <c r="A3" s="4" t="s">
        <v>397</v>
      </c>
    </row>
    <row r="4" spans="1:2">
      <c r="A4" s="3" t="s">
        <v>378</v>
      </c>
    </row>
    <row r="5" spans="1:2">
      <c r="A5" s="4" t="s">
        <v>398</v>
      </c>
      <c r="B5" s="7" t="n">
        <v>2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60</v>
      </c>
      <c r="D1" s="2" t="s">
        <v>1</v>
      </c>
    </row>
    <row r="2" spans="1:5">
      <c r="B2" s="2" t="s">
        <v>2</v>
      </c>
      <c r="C2" s="2" t="s">
        <v>61</v>
      </c>
      <c r="D2" s="2" t="s">
        <v>2</v>
      </c>
      <c r="E2" s="2" t="s">
        <v>61</v>
      </c>
    </row>
    <row r="3" spans="1:5">
      <c r="A3" s="3" t="s">
        <v>378</v>
      </c>
    </row>
    <row r="4" spans="1:5">
      <c r="A4" s="4" t="s">
        <v>62</v>
      </c>
      <c r="B4" s="7" t="n">
        <v>34868</v>
      </c>
      <c r="C4" s="7" t="n">
        <v>10168</v>
      </c>
      <c r="D4" s="7" t="n">
        <v>67713</v>
      </c>
      <c r="E4" s="7" t="n">
        <v>12350</v>
      </c>
    </row>
    <row r="5" spans="1:5">
      <c r="A5" s="4" t="s">
        <v>64</v>
      </c>
      <c r="B5" s="5" t="n">
        <v>1134</v>
      </c>
      <c r="C5" s="5" t="n">
        <v>264</v>
      </c>
      <c r="D5" s="5" t="n">
        <v>2290</v>
      </c>
      <c r="E5" s="5" t="n">
        <v>625</v>
      </c>
    </row>
    <row r="6" spans="1:5">
      <c r="A6" s="4" t="s">
        <v>65</v>
      </c>
      <c r="B6" s="7" t="n">
        <v>1234</v>
      </c>
      <c r="C6" s="7" t="n">
        <v>523</v>
      </c>
      <c r="D6" s="7" t="n">
        <v>2470</v>
      </c>
      <c r="E6" s="7" t="n">
        <v>10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31"/>
    <col customWidth="1" max="7" min="7" width="21"/>
    <col customWidth="1" max="8" min="8" width="32"/>
  </cols>
  <sheetData>
    <row r="1" spans="1:8">
      <c r="A1" s="1" t="s">
        <v>400</v>
      </c>
      <c r="B1" s="2" t="s">
        <v>401</v>
      </c>
      <c r="C1" s="2" t="s">
        <v>197</v>
      </c>
      <c r="D1" s="2" t="s">
        <v>266</v>
      </c>
      <c r="E1" s="2" t="s">
        <v>402</v>
      </c>
      <c r="F1" s="2" t="s">
        <v>403</v>
      </c>
      <c r="G1" s="2" t="s">
        <v>402</v>
      </c>
      <c r="H1" s="2" t="s">
        <v>404</v>
      </c>
    </row>
    <row r="2" spans="1:8">
      <c r="A2" s="3" t="s">
        <v>405</v>
      </c>
    </row>
    <row r="3" spans="1:8">
      <c r="A3" s="4" t="s">
        <v>406</v>
      </c>
      <c r="H3" s="5" t="n">
        <v>2</v>
      </c>
    </row>
    <row r="4" spans="1:8">
      <c r="A4" s="4" t="s">
        <v>62</v>
      </c>
      <c r="D4" s="7" t="n">
        <v>34868</v>
      </c>
      <c r="E4" s="7" t="n">
        <v>10168</v>
      </c>
      <c r="F4" s="7" t="n">
        <v>67713</v>
      </c>
      <c r="G4" s="7" t="n">
        <v>12350</v>
      </c>
    </row>
    <row r="5" spans="1:8">
      <c r="A5" s="4" t="s">
        <v>66</v>
      </c>
      <c r="D5" s="5" t="n">
        <v>1637</v>
      </c>
      <c r="E5" s="5" t="n">
        <v>868</v>
      </c>
      <c r="F5" s="5" t="n">
        <v>3270</v>
      </c>
      <c r="G5" s="5" t="n">
        <v>1729</v>
      </c>
    </row>
    <row r="6" spans="1:8">
      <c r="A6" s="4" t="s">
        <v>68</v>
      </c>
      <c r="D6" s="5" t="n">
        <v>24734</v>
      </c>
      <c r="E6" s="5" t="n">
        <v>2874</v>
      </c>
      <c r="F6" s="5" t="n">
        <v>44450</v>
      </c>
      <c r="G6" s="5" t="n">
        <v>-1450</v>
      </c>
    </row>
    <row r="7" spans="1:8">
      <c r="A7" s="4" t="s">
        <v>407</v>
      </c>
      <c r="D7" s="5" t="n">
        <v>4930</v>
      </c>
      <c r="E7" s="5" t="n">
        <v>358</v>
      </c>
      <c r="F7" s="5" t="n">
        <v>6885</v>
      </c>
      <c r="G7" s="5" t="n">
        <v>356</v>
      </c>
    </row>
    <row r="8" spans="1:8">
      <c r="A8" s="4" t="s">
        <v>408</v>
      </c>
      <c r="D8" s="5" t="n">
        <v>144</v>
      </c>
      <c r="E8" s="5" t="n">
        <v>16673</v>
      </c>
      <c r="F8" s="5" t="n">
        <v>220</v>
      </c>
      <c r="G8" s="5" t="n">
        <v>26119</v>
      </c>
    </row>
    <row r="9" spans="1:8">
      <c r="A9" s="4" t="s">
        <v>36</v>
      </c>
      <c r="D9" s="5" t="n">
        <v>417766</v>
      </c>
      <c r="F9" s="5" t="n">
        <v>417766</v>
      </c>
      <c r="H9" s="7" t="n">
        <v>410141</v>
      </c>
    </row>
    <row r="10" spans="1:8">
      <c r="A10" s="4" t="s">
        <v>409</v>
      </c>
    </row>
    <row r="11" spans="1:8">
      <c r="A11" s="3" t="s">
        <v>405</v>
      </c>
    </row>
    <row r="12" spans="1:8">
      <c r="A12" s="4" t="s">
        <v>62</v>
      </c>
      <c r="D12" s="5" t="n">
        <v>29642</v>
      </c>
      <c r="E12" s="5" t="n">
        <v>10168</v>
      </c>
      <c r="F12" s="5" t="n">
        <v>56962</v>
      </c>
      <c r="G12" s="5" t="n">
        <v>12350</v>
      </c>
    </row>
    <row r="13" spans="1:8">
      <c r="A13" s="4" t="s">
        <v>66</v>
      </c>
      <c r="D13" s="5" t="n">
        <v>993</v>
      </c>
      <c r="E13" s="5" t="n">
        <v>471</v>
      </c>
      <c r="F13" s="5" t="n">
        <v>1984</v>
      </c>
      <c r="G13" s="5" t="n">
        <v>947</v>
      </c>
    </row>
    <row r="14" spans="1:8">
      <c r="A14" s="4" t="s">
        <v>68</v>
      </c>
      <c r="D14" s="5" t="n">
        <v>25620</v>
      </c>
      <c r="E14" s="5" t="n">
        <v>6723</v>
      </c>
      <c r="F14" s="5" t="n">
        <v>45422</v>
      </c>
      <c r="G14" s="5" t="n">
        <v>5662</v>
      </c>
    </row>
    <row r="15" spans="1:8">
      <c r="A15" s="4" t="s">
        <v>407</v>
      </c>
      <c r="D15" s="5" t="n">
        <v>0</v>
      </c>
      <c r="E15" s="5" t="n">
        <v>0</v>
      </c>
      <c r="F15" s="5" t="n">
        <v>0</v>
      </c>
      <c r="G15" s="5" t="n">
        <v>0</v>
      </c>
    </row>
    <row r="16" spans="1:8">
      <c r="A16" s="4" t="s">
        <v>408</v>
      </c>
      <c r="D16" s="5" t="n">
        <v>144</v>
      </c>
      <c r="E16" s="5" t="n">
        <v>12482</v>
      </c>
      <c r="F16" s="5" t="n">
        <v>220</v>
      </c>
      <c r="G16" s="5" t="n">
        <v>20493</v>
      </c>
    </row>
    <row r="17" spans="1:8">
      <c r="A17" s="4" t="s">
        <v>36</v>
      </c>
      <c r="D17" s="5" t="n">
        <v>112164</v>
      </c>
      <c r="F17" s="5" t="n">
        <v>112164</v>
      </c>
      <c r="H17" s="5" t="n">
        <v>105631</v>
      </c>
    </row>
    <row r="18" spans="1:8">
      <c r="A18" s="4" t="s">
        <v>410</v>
      </c>
    </row>
    <row r="19" spans="1:8">
      <c r="A19" s="3" t="s">
        <v>405</v>
      </c>
    </row>
    <row r="20" spans="1:8">
      <c r="A20" s="4" t="s">
        <v>62</v>
      </c>
      <c r="D20" s="5" t="n">
        <v>5226</v>
      </c>
      <c r="E20" s="5" t="n">
        <v>0</v>
      </c>
      <c r="F20" s="5" t="n">
        <v>10751</v>
      </c>
      <c r="G20" s="5" t="n">
        <v>0</v>
      </c>
    </row>
    <row r="21" spans="1:8">
      <c r="A21" s="4" t="s">
        <v>66</v>
      </c>
      <c r="D21" s="5" t="n">
        <v>644</v>
      </c>
      <c r="E21" s="5" t="n">
        <v>397</v>
      </c>
      <c r="F21" s="5" t="n">
        <v>1286</v>
      </c>
      <c r="G21" s="5" t="n">
        <v>782</v>
      </c>
    </row>
    <row r="22" spans="1:8">
      <c r="A22" s="4" t="s">
        <v>68</v>
      </c>
      <c r="D22" s="5" t="n">
        <v>2843</v>
      </c>
      <c r="E22" s="5" t="n">
        <v>-2240</v>
      </c>
      <c r="F22" s="5" t="n">
        <v>5819</v>
      </c>
      <c r="G22" s="5" t="n">
        <v>-4706</v>
      </c>
    </row>
    <row r="23" spans="1:8">
      <c r="A23" s="4" t="s">
        <v>407</v>
      </c>
      <c r="D23" s="5" t="n">
        <v>0</v>
      </c>
      <c r="E23" s="5" t="n">
        <v>0</v>
      </c>
      <c r="F23" s="5" t="n">
        <v>0</v>
      </c>
      <c r="G23" s="5" t="n">
        <v>0</v>
      </c>
    </row>
    <row r="24" spans="1:8">
      <c r="A24" s="4" t="s">
        <v>408</v>
      </c>
      <c r="D24" s="5" t="n">
        <v>0</v>
      </c>
      <c r="E24" s="5" t="n">
        <v>4191</v>
      </c>
      <c r="F24" s="5" t="n">
        <v>0</v>
      </c>
      <c r="G24" s="5" t="n">
        <v>5626</v>
      </c>
    </row>
    <row r="25" spans="1:8">
      <c r="A25" s="4" t="s">
        <v>36</v>
      </c>
      <c r="D25" s="5" t="n">
        <v>54296</v>
      </c>
      <c r="F25" s="5" t="n">
        <v>54296</v>
      </c>
      <c r="H25" s="5" t="n">
        <v>53038</v>
      </c>
    </row>
    <row r="26" spans="1:8">
      <c r="A26" s="4" t="s">
        <v>411</v>
      </c>
    </row>
    <row r="27" spans="1:8">
      <c r="A27" s="3" t="s">
        <v>405</v>
      </c>
    </row>
    <row r="28" spans="1:8">
      <c r="A28" s="4" t="s">
        <v>62</v>
      </c>
      <c r="D28" s="5" t="n">
        <v>0</v>
      </c>
      <c r="E28" s="5" t="n">
        <v>0</v>
      </c>
      <c r="F28" s="5" t="n">
        <v>0</v>
      </c>
      <c r="G28" s="5" t="n">
        <v>0</v>
      </c>
    </row>
    <row r="29" spans="1:8">
      <c r="A29" s="4" t="s">
        <v>66</v>
      </c>
      <c r="D29" s="5" t="n">
        <v>0</v>
      </c>
      <c r="E29" s="5" t="n">
        <v>0</v>
      </c>
      <c r="F29" s="5" t="n">
        <v>0</v>
      </c>
      <c r="G29" s="5" t="n">
        <v>0</v>
      </c>
    </row>
    <row r="30" spans="1:8">
      <c r="A30" s="4" t="s">
        <v>68</v>
      </c>
      <c r="D30" s="5" t="n">
        <v>-3729</v>
      </c>
      <c r="E30" s="5" t="n">
        <v>-1609</v>
      </c>
      <c r="F30" s="5" t="n">
        <v>-6791</v>
      </c>
      <c r="G30" s="5" t="n">
        <v>-2406</v>
      </c>
    </row>
    <row r="31" spans="1:8">
      <c r="A31" s="4" t="s">
        <v>407</v>
      </c>
      <c r="D31" s="5" t="n">
        <v>4930</v>
      </c>
      <c r="E31" s="5" t="n">
        <v>358</v>
      </c>
      <c r="F31" s="5" t="n">
        <v>6885</v>
      </c>
      <c r="G31" s="5" t="n">
        <v>356</v>
      </c>
    </row>
    <row r="32" spans="1:8">
      <c r="A32" s="4" t="s">
        <v>408</v>
      </c>
      <c r="D32" s="5" t="n">
        <v>0</v>
      </c>
      <c r="E32" s="7" t="n">
        <v>0</v>
      </c>
      <c r="F32" s="5" t="n">
        <v>0</v>
      </c>
      <c r="G32" s="7" t="n">
        <v>0</v>
      </c>
    </row>
    <row r="33" spans="1:8">
      <c r="A33" s="4" t="s">
        <v>36</v>
      </c>
      <c r="D33" s="7" t="n">
        <v>251306</v>
      </c>
      <c r="F33" s="7" t="n">
        <v>251306</v>
      </c>
      <c r="H33" s="7" t="n">
        <v>251472</v>
      </c>
    </row>
    <row r="34" spans="1:8">
      <c r="A34" s="4" t="s">
        <v>412</v>
      </c>
    </row>
    <row r="35" spans="1:8">
      <c r="A35" s="3" t="s">
        <v>405</v>
      </c>
    </row>
    <row r="36" spans="1:8">
      <c r="A36" s="4" t="s">
        <v>208</v>
      </c>
      <c r="F36" s="5" t="n">
        <v>130000</v>
      </c>
    </row>
    <row r="37" spans="1:8">
      <c r="A37" s="4" t="s">
        <v>207</v>
      </c>
    </row>
    <row r="38" spans="1:8">
      <c r="A38" s="3" t="s">
        <v>405</v>
      </c>
    </row>
    <row r="39" spans="1:8">
      <c r="A39" s="4" t="s">
        <v>208</v>
      </c>
      <c r="C39" s="5" t="n">
        <v>40000</v>
      </c>
    </row>
    <row r="40" spans="1:8">
      <c r="A40" s="4" t="s">
        <v>413</v>
      </c>
    </row>
    <row r="41" spans="1:8">
      <c r="A41" s="3" t="s">
        <v>405</v>
      </c>
    </row>
    <row r="42" spans="1:8">
      <c r="A42" s="4" t="s">
        <v>208</v>
      </c>
      <c r="F42" s="5" t="n">
        <v>40000</v>
      </c>
    </row>
    <row r="43" spans="1:8">
      <c r="A43" s="4" t="s">
        <v>414</v>
      </c>
    </row>
    <row r="44" spans="1:8">
      <c r="A44" s="3" t="s">
        <v>405</v>
      </c>
    </row>
    <row r="45" spans="1:8">
      <c r="A45" s="4" t="s">
        <v>415</v>
      </c>
      <c r="F45" s="5" t="n">
        <v>22500</v>
      </c>
    </row>
    <row r="46" spans="1:8">
      <c r="A46" s="4" t="s">
        <v>416</v>
      </c>
    </row>
    <row r="47" spans="1:8">
      <c r="A47" s="3" t="s">
        <v>405</v>
      </c>
    </row>
    <row r="48" spans="1:8">
      <c r="A48" s="4" t="s">
        <v>208</v>
      </c>
      <c r="F48" s="5" t="n">
        <v>11000</v>
      </c>
    </row>
    <row r="49" spans="1:8">
      <c r="A49" s="4" t="s">
        <v>417</v>
      </c>
    </row>
    <row r="50" spans="1:8">
      <c r="A50" s="3" t="s">
        <v>405</v>
      </c>
    </row>
    <row r="51" spans="1:8">
      <c r="A51" s="4" t="s">
        <v>418</v>
      </c>
      <c r="H51" s="5" t="n">
        <v>30</v>
      </c>
    </row>
    <row r="52" spans="1:8">
      <c r="A52" s="4" t="s">
        <v>419</v>
      </c>
      <c r="F52" s="5" t="n">
        <v>0</v>
      </c>
    </row>
    <row r="53" spans="1:8">
      <c r="A53" s="4" t="s">
        <v>420</v>
      </c>
      <c r="F53" s="5" t="n">
        <v>0</v>
      </c>
    </row>
    <row r="54" spans="1:8">
      <c r="A54" s="4" t="s">
        <v>421</v>
      </c>
      <c r="F54" s="5" t="n">
        <v>0</v>
      </c>
    </row>
    <row r="55" spans="1:8">
      <c r="A55" s="4" t="s">
        <v>216</v>
      </c>
    </row>
    <row r="56" spans="1:8">
      <c r="A56" s="3" t="s">
        <v>405</v>
      </c>
    </row>
    <row r="57" spans="1:8">
      <c r="A57" s="4" t="s">
        <v>217</v>
      </c>
      <c r="B57" s="10" t="n">
        <v>23.4</v>
      </c>
    </row>
    <row r="58" spans="1:8">
      <c r="A58" s="4" t="s">
        <v>218</v>
      </c>
      <c r="B58" s="5" t="n">
        <v>16</v>
      </c>
    </row>
    <row r="59" spans="1:8">
      <c r="A59" s="4" t="s">
        <v>219</v>
      </c>
      <c r="B59" s="5" t="n">
        <v>125000</v>
      </c>
    </row>
    <row r="60" spans="1:8">
      <c r="A60" s="4" t="s">
        <v>220</v>
      </c>
    </row>
    <row r="61" spans="1:8">
      <c r="A61" s="3" t="s">
        <v>405</v>
      </c>
    </row>
    <row r="62" spans="1:8">
      <c r="A62" s="4" t="s">
        <v>208</v>
      </c>
      <c r="B62" s="5" t="n">
        <v>76000</v>
      </c>
    </row>
    <row r="63" spans="1:8">
      <c r="A63" s="4" t="s">
        <v>221</v>
      </c>
      <c r="B63" s="5" t="n">
        <v>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r="1" spans="1:2">
      <c r="A1" s="1" t="s">
        <v>422</v>
      </c>
      <c r="B1" s="2" t="s">
        <v>423</v>
      </c>
    </row>
    <row r="2" spans="1:2">
      <c r="A2" s="4" t="s">
        <v>362</v>
      </c>
    </row>
    <row r="3" spans="1:2">
      <c r="A3" s="3" t="s">
        <v>424</v>
      </c>
    </row>
    <row r="4" spans="1:2">
      <c r="A4" s="4" t="s">
        <v>327</v>
      </c>
      <c r="B4" s="8" t="n">
        <v>0.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1</v>
      </c>
    </row>
    <row r="3" spans="1:3">
      <c r="A3" s="3" t="s">
        <v>88</v>
      </c>
    </row>
    <row r="4" spans="1:3">
      <c r="A4" s="4" t="s">
        <v>89</v>
      </c>
      <c r="B4" s="7" t="n">
        <v>37565000</v>
      </c>
      <c r="C4" s="7" t="n">
        <v>-1806000</v>
      </c>
    </row>
    <row r="5" spans="1:3">
      <c r="A5" s="3" t="s">
        <v>90</v>
      </c>
    </row>
    <row r="6" spans="1:3">
      <c r="A6" s="4" t="s">
        <v>66</v>
      </c>
      <c r="B6" s="5" t="n">
        <v>3270000</v>
      </c>
      <c r="C6" s="5" t="n">
        <v>1729000</v>
      </c>
    </row>
    <row r="7" spans="1:3">
      <c r="A7" s="4" t="s">
        <v>91</v>
      </c>
      <c r="B7" s="5" t="n">
        <v>467000</v>
      </c>
    </row>
    <row r="8" spans="1:3">
      <c r="A8" s="4" t="s">
        <v>92</v>
      </c>
      <c r="B8" s="5" t="n">
        <v>1613000</v>
      </c>
    </row>
    <row r="9" spans="1:3">
      <c r="A9" s="3" t="s">
        <v>93</v>
      </c>
    </row>
    <row r="10" spans="1:3">
      <c r="A10" s="4" t="s">
        <v>30</v>
      </c>
      <c r="B10" s="5" t="n">
        <v>-8703000</v>
      </c>
    </row>
    <row r="11" spans="1:3">
      <c r="A11" s="4" t="s">
        <v>31</v>
      </c>
      <c r="B11" s="5" t="n">
        <v>-319000</v>
      </c>
    </row>
    <row r="12" spans="1:3">
      <c r="A12" s="4" t="s">
        <v>38</v>
      </c>
      <c r="B12" s="5" t="n">
        <v>-1392000</v>
      </c>
    </row>
    <row r="13" spans="1:3">
      <c r="A13" s="4" t="s">
        <v>39</v>
      </c>
      <c r="B13" s="5" t="n">
        <v>5507000</v>
      </c>
    </row>
    <row r="14" spans="1:3">
      <c r="A14" s="4" t="s">
        <v>94</v>
      </c>
      <c r="B14" s="5" t="n">
        <v>-20000</v>
      </c>
    </row>
    <row r="15" spans="1:3">
      <c r="A15" s="4" t="s">
        <v>95</v>
      </c>
      <c r="B15" s="5" t="n">
        <v>37988000</v>
      </c>
    </row>
    <row r="16" spans="1:3">
      <c r="A16" s="3" t="s">
        <v>96</v>
      </c>
    </row>
    <row r="17" spans="1:3">
      <c r="A17" s="4" t="s">
        <v>97</v>
      </c>
      <c r="B17" s="5" t="n">
        <v>-220000</v>
      </c>
      <c r="C17" s="5" t="n">
        <v>-26119000</v>
      </c>
    </row>
    <row r="18" spans="1:3">
      <c r="A18" s="4" t="s">
        <v>98</v>
      </c>
      <c r="B18" s="5" t="n">
        <v>-1379386000</v>
      </c>
    </row>
    <row r="19" spans="1:3">
      <c r="A19" s="4" t="s">
        <v>99</v>
      </c>
      <c r="B19" s="5" t="n">
        <v>1380085000</v>
      </c>
    </row>
    <row r="20" spans="1:3">
      <c r="A20" s="4" t="s">
        <v>100</v>
      </c>
      <c r="B20" s="5" t="n">
        <v>479000</v>
      </c>
    </row>
    <row r="21" spans="1:3">
      <c r="A21" s="3" t="s">
        <v>101</v>
      </c>
    </row>
    <row r="22" spans="1:3">
      <c r="A22" s="4" t="s">
        <v>102</v>
      </c>
      <c r="B22" s="5" t="n">
        <v>0</v>
      </c>
    </row>
    <row r="23" spans="1:3">
      <c r="A23" s="4" t="s">
        <v>103</v>
      </c>
      <c r="B23" s="5" t="n">
        <v>0</v>
      </c>
    </row>
    <row r="24" spans="1:3">
      <c r="A24" s="4" t="s">
        <v>104</v>
      </c>
      <c r="B24" s="5" t="n">
        <v>0</v>
      </c>
    </row>
    <row r="25" spans="1:3">
      <c r="A25" s="4" t="s">
        <v>105</v>
      </c>
      <c r="B25" s="5" t="n">
        <v>-112500000</v>
      </c>
    </row>
    <row r="26" spans="1:3">
      <c r="A26" s="4" t="s">
        <v>106</v>
      </c>
      <c r="B26" s="5" t="n">
        <v>-22911000</v>
      </c>
    </row>
    <row r="27" spans="1:3">
      <c r="A27" s="4" t="s">
        <v>107</v>
      </c>
      <c r="B27" s="5" t="n">
        <v>-1036000</v>
      </c>
    </row>
    <row r="28" spans="1:3">
      <c r="A28" s="4" t="s">
        <v>108</v>
      </c>
      <c r="B28" s="5" t="n">
        <v>0</v>
      </c>
    </row>
    <row r="29" spans="1:3">
      <c r="A29" s="4" t="s">
        <v>109</v>
      </c>
      <c r="B29" s="5" t="n">
        <v>350000000</v>
      </c>
    </row>
    <row r="30" spans="1:3">
      <c r="A30" s="4" t="s">
        <v>110</v>
      </c>
      <c r="B30" s="5" t="n">
        <v>24500000</v>
      </c>
    </row>
    <row r="31" spans="1:3">
      <c r="A31" s="4" t="s">
        <v>111</v>
      </c>
      <c r="B31" s="5" t="n">
        <v>-275100000</v>
      </c>
    </row>
    <row r="32" spans="1:3">
      <c r="A32" s="4" t="s">
        <v>112</v>
      </c>
      <c r="B32" s="5" t="n">
        <v>0</v>
      </c>
    </row>
    <row r="33" spans="1:3">
      <c r="A33" s="4" t="s">
        <v>113</v>
      </c>
      <c r="B33" s="5" t="n">
        <v>-700000</v>
      </c>
    </row>
    <row r="34" spans="1:3">
      <c r="A34" s="4" t="s">
        <v>114</v>
      </c>
      <c r="B34" s="5" t="n">
        <v>-8225000</v>
      </c>
    </row>
    <row r="35" spans="1:3">
      <c r="A35" s="4" t="s">
        <v>115</v>
      </c>
      <c r="B35" s="5" t="n">
        <v>-45972000</v>
      </c>
    </row>
    <row r="36" spans="1:3">
      <c r="A36" s="4" t="s">
        <v>116</v>
      </c>
      <c r="B36" s="5" t="n">
        <v>-7505000</v>
      </c>
    </row>
    <row r="37" spans="1:3">
      <c r="A37" s="4" t="s">
        <v>117</v>
      </c>
      <c r="B37" s="5" t="n">
        <v>14165000</v>
      </c>
    </row>
    <row r="38" spans="1:3">
      <c r="A38" s="4" t="s">
        <v>118</v>
      </c>
      <c r="B38" s="5" t="n">
        <v>6660000</v>
      </c>
    </row>
    <row r="39" spans="1:3">
      <c r="A39" s="3" t="s">
        <v>119</v>
      </c>
    </row>
    <row r="40" spans="1:3">
      <c r="A40" s="4" t="s">
        <v>120</v>
      </c>
      <c r="B40" s="5" t="n">
        <v>2164000</v>
      </c>
      <c r="C40" s="5" t="n">
        <v>0</v>
      </c>
    </row>
    <row r="41" spans="1:3">
      <c r="A41" s="4" t="s">
        <v>121</v>
      </c>
      <c r="B41" s="7" t="n">
        <v>0</v>
      </c>
    </row>
    <row r="42" spans="1:3">
      <c r="A42" s="4" t="s">
        <v>77</v>
      </c>
    </row>
    <row r="43" spans="1:3">
      <c r="A43" s="3" t="s">
        <v>88</v>
      </c>
    </row>
    <row r="44" spans="1:3">
      <c r="A44" s="4" t="s">
        <v>89</v>
      </c>
      <c r="C44" s="5" t="n">
        <v>-1806000</v>
      </c>
    </row>
    <row r="45" spans="1:3">
      <c r="A45" s="3" t="s">
        <v>90</v>
      </c>
    </row>
    <row r="46" spans="1:3">
      <c r="A46" s="4" t="s">
        <v>66</v>
      </c>
      <c r="C46" s="5" t="n">
        <v>1729000</v>
      </c>
    </row>
    <row r="47" spans="1:3">
      <c r="A47" s="4" t="s">
        <v>91</v>
      </c>
      <c r="C47" s="5" t="n">
        <v>73000</v>
      </c>
    </row>
    <row r="48" spans="1:3">
      <c r="A48" s="4" t="s">
        <v>92</v>
      </c>
      <c r="C48" s="5" t="n">
        <v>195000</v>
      </c>
    </row>
    <row r="49" spans="1:3">
      <c r="A49" s="3" t="s">
        <v>93</v>
      </c>
    </row>
    <row r="50" spans="1:3">
      <c r="A50" s="4" t="s">
        <v>30</v>
      </c>
      <c r="C50" s="5" t="n">
        <v>-7782000</v>
      </c>
    </row>
    <row r="51" spans="1:3">
      <c r="A51" s="4" t="s">
        <v>31</v>
      </c>
      <c r="C51" s="5" t="n">
        <v>-405000</v>
      </c>
    </row>
    <row r="52" spans="1:3">
      <c r="A52" s="4" t="s">
        <v>38</v>
      </c>
      <c r="C52" s="5" t="n">
        <v>3997000</v>
      </c>
    </row>
    <row r="53" spans="1:3">
      <c r="A53" s="4" t="s">
        <v>39</v>
      </c>
      <c r="C53" s="5" t="n">
        <v>-445000</v>
      </c>
    </row>
    <row r="54" spans="1:3">
      <c r="A54" s="4" t="s">
        <v>94</v>
      </c>
      <c r="C54" s="5" t="n">
        <v>3000</v>
      </c>
    </row>
    <row r="55" spans="1:3">
      <c r="A55" s="4" t="s">
        <v>95</v>
      </c>
      <c r="C55" s="5" t="n">
        <v>-4441000</v>
      </c>
    </row>
    <row r="56" spans="1:3">
      <c r="A56" s="3" t="s">
        <v>96</v>
      </c>
    </row>
    <row r="57" spans="1:3">
      <c r="A57" s="4" t="s">
        <v>97</v>
      </c>
      <c r="C57" s="5" t="n">
        <v>-26119000</v>
      </c>
    </row>
    <row r="58" spans="1:3">
      <c r="A58" s="4" t="s">
        <v>98</v>
      </c>
      <c r="C58" s="5" t="n">
        <v>-599997000</v>
      </c>
    </row>
    <row r="59" spans="1:3">
      <c r="A59" s="4" t="s">
        <v>99</v>
      </c>
      <c r="C59" s="5" t="n">
        <v>299987000</v>
      </c>
    </row>
    <row r="60" spans="1:3">
      <c r="A60" s="4" t="s">
        <v>100</v>
      </c>
      <c r="C60" s="5" t="n">
        <v>-326129000</v>
      </c>
    </row>
    <row r="61" spans="1:3">
      <c r="A61" s="3" t="s">
        <v>101</v>
      </c>
    </row>
    <row r="62" spans="1:3">
      <c r="A62" s="4" t="s">
        <v>102</v>
      </c>
      <c r="C62" s="5" t="n">
        <v>340957000</v>
      </c>
    </row>
    <row r="63" spans="1:3">
      <c r="A63" s="4" t="s">
        <v>103</v>
      </c>
      <c r="C63" s="5" t="n">
        <v>-5000000</v>
      </c>
    </row>
    <row r="64" spans="1:3">
      <c r="A64" s="4" t="s">
        <v>104</v>
      </c>
      <c r="C64" s="5" t="n">
        <v>-328664000</v>
      </c>
    </row>
    <row r="65" spans="1:3">
      <c r="A65" s="4" t="s">
        <v>105</v>
      </c>
      <c r="C65" s="5" t="n">
        <v>0</v>
      </c>
    </row>
    <row r="66" spans="1:3">
      <c r="A66" s="4" t="s">
        <v>106</v>
      </c>
      <c r="C66" s="5" t="n">
        <v>0</v>
      </c>
    </row>
    <row r="67" spans="1:3">
      <c r="A67" s="4" t="s">
        <v>107</v>
      </c>
      <c r="C67" s="5" t="n">
        <v>0</v>
      </c>
    </row>
    <row r="68" spans="1:3">
      <c r="A68" s="4" t="s">
        <v>108</v>
      </c>
      <c r="C68" s="5" t="n">
        <v>29749000</v>
      </c>
    </row>
    <row r="69" spans="1:3">
      <c r="A69" s="4" t="s">
        <v>109</v>
      </c>
      <c r="C69" s="5" t="n">
        <v>0</v>
      </c>
    </row>
    <row r="70" spans="1:3">
      <c r="A70" s="4" t="s">
        <v>110</v>
      </c>
      <c r="C70" s="5" t="n">
        <v>0</v>
      </c>
    </row>
    <row r="71" spans="1:3">
      <c r="A71" s="4" t="s">
        <v>111</v>
      </c>
      <c r="C71" s="5" t="n">
        <v>0</v>
      </c>
    </row>
    <row r="72" spans="1:3">
      <c r="A72" s="4" t="s">
        <v>112</v>
      </c>
      <c r="C72" s="5" t="n">
        <v>300000000</v>
      </c>
    </row>
    <row r="73" spans="1:3">
      <c r="A73" s="4" t="s">
        <v>113</v>
      </c>
      <c r="C73" s="5" t="n">
        <v>0</v>
      </c>
    </row>
    <row r="74" spans="1:3">
      <c r="A74" s="4" t="s">
        <v>114</v>
      </c>
      <c r="C74" s="5" t="n">
        <v>-2293000</v>
      </c>
    </row>
    <row r="75" spans="1:3">
      <c r="A75" s="4" t="s">
        <v>115</v>
      </c>
      <c r="C75" s="5" t="n">
        <v>334749000</v>
      </c>
    </row>
    <row r="76" spans="1:3">
      <c r="A76" s="4" t="s">
        <v>116</v>
      </c>
      <c r="C76" s="5" t="n">
        <v>4179000</v>
      </c>
    </row>
    <row r="77" spans="1:3">
      <c r="A77" s="4" t="s">
        <v>117</v>
      </c>
      <c r="C77" s="5" t="n">
        <v>75000</v>
      </c>
    </row>
    <row r="78" spans="1:3">
      <c r="A78" s="4" t="s">
        <v>118</v>
      </c>
      <c r="C78" s="5" t="n">
        <v>4254000</v>
      </c>
    </row>
    <row r="79" spans="1:3">
      <c r="A79" s="3" t="s">
        <v>119</v>
      </c>
    </row>
    <row r="80" spans="1:3">
      <c r="A80" s="4" t="s">
        <v>121</v>
      </c>
      <c r="C80" s="7" t="n">
        <v>347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ACQUISITIONS</vt:lpstr>
      <vt:lpstr>PROPERTY, PLANT AND EQUIPMENT, </vt:lpstr>
      <vt:lpstr>DEBT</vt:lpstr>
      <vt:lpstr>EQUITY</vt:lpstr>
      <vt:lpstr>UNIT-BASED COMPENSATION</vt:lpstr>
      <vt:lpstr>NET INCOME PER UNIT</vt:lpstr>
      <vt:lpstr>COMMITMENTS AND CONTINGENCIES</vt:lpstr>
      <vt:lpstr>RELATED PARTY TRANSACTIONS</vt:lpstr>
      <vt:lpstr>SEGMENT INFORMATION SEGMENT INF</vt:lpstr>
      <vt:lpstr>SUBSEQUENT EVENTS</vt:lpstr>
      <vt:lpstr>DESCRIPTION OF THE BUSINESS A17</vt:lpstr>
      <vt:lpstr>ACQUISITIONS (Tables)</vt:lpstr>
      <vt:lpstr>PROPERTY, PLANT AND EQUIPMENT19</vt:lpstr>
      <vt:lpstr>EQUITY (Tables)</vt:lpstr>
      <vt:lpstr>NET INCOME PER UNIT (Tables)</vt:lpstr>
      <vt:lpstr>RELATED PARTY TRANSACTIONS SUMM</vt:lpstr>
      <vt:lpstr>SEGMENT INFORMATION SEGMENT I23</vt:lpstr>
      <vt:lpstr>DESCRIPTION OF THE BUSINESS A24</vt:lpstr>
      <vt:lpstr>DESCRIPTION OF THE BUSINESS A25</vt:lpstr>
      <vt:lpstr>ACQUISITIONS (Details)</vt:lpstr>
      <vt:lpstr>ACQUISITIONS - INCOME STATEMENT</vt:lpstr>
      <vt:lpstr>ACQUISITIONS BALANCE SHEET 12-3</vt:lpstr>
      <vt:lpstr>ACQUISITIONS INCOME STATEMENT- </vt:lpstr>
      <vt:lpstr>ACQUISITIONS INCOME STATEMENT30</vt:lpstr>
      <vt:lpstr>ACQUISITIONS INCOME STATEMENT31</vt:lpstr>
      <vt:lpstr>PROPERTY, PLANT AND EQUIPMENT32</vt:lpstr>
      <vt:lpstr>DEBT (Details)</vt:lpstr>
      <vt:lpstr>EQUITY (Details)</vt:lpstr>
      <vt:lpstr>EQUITY CASH DISTRIBUTIONS (Deta</vt:lpstr>
      <vt:lpstr>UNIT-BASED COMPENSATION (Detail</vt:lpstr>
      <vt:lpstr>NET INCOME PER UNIT (Details)</vt:lpstr>
      <vt:lpstr>COMMITMENTS AND CONTINGENCIES (</vt:lpstr>
      <vt:lpstr>RELATED PARTY TRANSACTIONS COMM</vt:lpstr>
      <vt:lpstr>RELATED PARTY TRANSACTIONS OMNI</vt:lpstr>
      <vt:lpstr>RELATED PARTY TRANSACTIONS SU41</vt:lpstr>
      <vt:lpstr>SEGMENT INFORMATION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30:21Z</dcterms:created>
  <dcterms:modified xmlns:dcterms="http://purl.org/dc/terms/" xmlns:xsi="http://www.w3.org/2001/XMLSchema-instance" xsi:type="dcterms:W3CDTF">2015-08-06T13:30:21Z</dcterms:modified>
  <dc:title xmlns:dc="http://purl.org/dc/elements/1.1/">Untitled</dc:title>
  <dc:description xmlns:dc="http://purl.org/dc/elements/1.1/"/>
  <dc:subject xmlns:dc="http://purl.org/dc/elements/1.1/"/>
  <cp:keywords/>
  <cp:category/>
</cp:coreProperties>
</file>